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 of Compr" sheetId="4" state="visible" r:id="rId4"/>
    <sheet xmlns:r="http://schemas.openxmlformats.org/officeDocument/2006/relationships" name="Consolidated Statement of Cash " sheetId="5" state="visible" r:id="rId5"/>
    <sheet xmlns:r="http://schemas.openxmlformats.org/officeDocument/2006/relationships" name="Consolidated Statement of Stock" sheetId="6" state="visible" r:id="rId6"/>
    <sheet xmlns:r="http://schemas.openxmlformats.org/officeDocument/2006/relationships" name="Summary of Significant Accounti" sheetId="7" state="visible" r:id="rId7"/>
    <sheet xmlns:r="http://schemas.openxmlformats.org/officeDocument/2006/relationships" name="Asset Impairment Review" sheetId="8" state="visible" r:id="rId8"/>
    <sheet xmlns:r="http://schemas.openxmlformats.org/officeDocument/2006/relationships" name="Bank Debt" sheetId="9" state="visible" r:id="rId9"/>
    <sheet xmlns:r="http://schemas.openxmlformats.org/officeDocument/2006/relationships" name="Income Taxes" sheetId="10" state="visible" r:id="rId10"/>
    <sheet xmlns:r="http://schemas.openxmlformats.org/officeDocument/2006/relationships" name="Stock Compensation Plans" sheetId="11" state="visible" r:id="rId11"/>
    <sheet xmlns:r="http://schemas.openxmlformats.org/officeDocument/2006/relationships" name="Employee Benefits" sheetId="12" state="visible" r:id="rId12"/>
    <sheet xmlns:r="http://schemas.openxmlformats.org/officeDocument/2006/relationships" name="Other Long-Term Assets and Othe" sheetId="13" state="visible" r:id="rId13"/>
    <sheet xmlns:r="http://schemas.openxmlformats.org/officeDocument/2006/relationships" name="Self Insurance" sheetId="14" state="visible" r:id="rId14"/>
    <sheet xmlns:r="http://schemas.openxmlformats.org/officeDocument/2006/relationships" name="Net Income per Share" sheetId="15" state="visible" r:id="rId15"/>
    <sheet xmlns:r="http://schemas.openxmlformats.org/officeDocument/2006/relationships" name="Fair Value Measurements" sheetId="16" state="visible" r:id="rId16"/>
    <sheet xmlns:r="http://schemas.openxmlformats.org/officeDocument/2006/relationships" name="Equity Method Investments" sheetId="17" state="visible" r:id="rId17"/>
    <sheet xmlns:r="http://schemas.openxmlformats.org/officeDocument/2006/relationships" name="Freelandville and Log Creek Pur" sheetId="18" state="visible" r:id="rId18"/>
    <sheet xmlns:r="http://schemas.openxmlformats.org/officeDocument/2006/relationships" name="Quarterly Financial Data" sheetId="19" state="visible" r:id="rId19"/>
    <sheet xmlns:r="http://schemas.openxmlformats.org/officeDocument/2006/relationships" name="Accounts Payable and Accrued Li"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Bank Debt (Tables)" sheetId="23" state="visible" r:id="rId23"/>
    <sheet xmlns:r="http://schemas.openxmlformats.org/officeDocument/2006/relationships" name="Income Taxes (Tables)" sheetId="24" state="visible" r:id="rId24"/>
    <sheet xmlns:r="http://schemas.openxmlformats.org/officeDocument/2006/relationships" name="Stock Compensation Plans (Table" sheetId="25" state="visible" r:id="rId25"/>
    <sheet xmlns:r="http://schemas.openxmlformats.org/officeDocument/2006/relationships" name="Employee Benefits (Tables)" sheetId="26" state="visible" r:id="rId26"/>
    <sheet xmlns:r="http://schemas.openxmlformats.org/officeDocument/2006/relationships" name="Other Long-Term Assets and Ot27" sheetId="27" state="visible" r:id="rId27"/>
    <sheet xmlns:r="http://schemas.openxmlformats.org/officeDocument/2006/relationships" name="Net Income per Share (Tables)" sheetId="28" state="visible" r:id="rId28"/>
    <sheet xmlns:r="http://schemas.openxmlformats.org/officeDocument/2006/relationships" name="Fair Value Measurements (Tables" sheetId="29" state="visible" r:id="rId29"/>
    <sheet xmlns:r="http://schemas.openxmlformats.org/officeDocument/2006/relationships" name="Freelandville and Log Creek P30" sheetId="30" state="visible" r:id="rId30"/>
    <sheet xmlns:r="http://schemas.openxmlformats.org/officeDocument/2006/relationships" name="Quarterly Financial Data (Table" sheetId="31" state="visible" r:id="rId31"/>
    <sheet xmlns:r="http://schemas.openxmlformats.org/officeDocument/2006/relationships" name="Accounts Payable and Accrued 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sset Impairment Review (Narrat" sheetId="35" state="visible" r:id="rId35"/>
    <sheet xmlns:r="http://schemas.openxmlformats.org/officeDocument/2006/relationships" name="Bank Debt (Narrative) (Details)" sheetId="36" state="visible" r:id="rId36"/>
    <sheet xmlns:r="http://schemas.openxmlformats.org/officeDocument/2006/relationships" name="Bank Debt (Amended Credit Facil" sheetId="37" state="visible" r:id="rId37"/>
    <sheet xmlns:r="http://schemas.openxmlformats.org/officeDocument/2006/relationships" name="Bank Debt (Schedule of Debt) (D" sheetId="38" state="visible" r:id="rId38"/>
    <sheet xmlns:r="http://schemas.openxmlformats.org/officeDocument/2006/relationships" name="Bank Debt (Schedule of Future M" sheetId="39" state="visible" r:id="rId39"/>
    <sheet xmlns:r="http://schemas.openxmlformats.org/officeDocument/2006/relationships" name="Income Taxes (Narrative) (Detai" sheetId="40" state="visible" r:id="rId40"/>
    <sheet xmlns:r="http://schemas.openxmlformats.org/officeDocument/2006/relationships" name="Income Taxes (Expected Income T" sheetId="41" state="visible" r:id="rId41"/>
    <sheet xmlns:r="http://schemas.openxmlformats.org/officeDocument/2006/relationships" name="Income Taxes (Deferred Tax Asse" sheetId="42" state="visible" r:id="rId42"/>
    <sheet xmlns:r="http://schemas.openxmlformats.org/officeDocument/2006/relationships" name="Stock Compensation Plans (Narra" sheetId="43" state="visible" r:id="rId43"/>
    <sheet xmlns:r="http://schemas.openxmlformats.org/officeDocument/2006/relationships" name="Stock Compensation Plans (Sched" sheetId="44" state="visible" r:id="rId44"/>
    <sheet xmlns:r="http://schemas.openxmlformats.org/officeDocument/2006/relationships" name="Stock Compensation Plans (Sch45" sheetId="45" state="visible" r:id="rId45"/>
    <sheet xmlns:r="http://schemas.openxmlformats.org/officeDocument/2006/relationships" name="Stock Compensation Plans (Restr" sheetId="46" state="visible" r:id="rId46"/>
    <sheet xmlns:r="http://schemas.openxmlformats.org/officeDocument/2006/relationships" name="Employee Benefits (Narrative) (" sheetId="47" state="visible" r:id="rId47"/>
    <sheet xmlns:r="http://schemas.openxmlformats.org/officeDocument/2006/relationships" name="Employee Benefits (Employee Ben" sheetId="48" state="visible" r:id="rId48"/>
    <sheet xmlns:r="http://schemas.openxmlformats.org/officeDocument/2006/relationships" name="Other Long-Term Assets and Ot49" sheetId="49" state="visible" r:id="rId49"/>
    <sheet xmlns:r="http://schemas.openxmlformats.org/officeDocument/2006/relationships" name="Other Long-Term Assets and Ot50" sheetId="50" state="visible" r:id="rId50"/>
    <sheet xmlns:r="http://schemas.openxmlformats.org/officeDocument/2006/relationships" name="Self Insurance (Details)" sheetId="51" state="visible" r:id="rId51"/>
    <sheet xmlns:r="http://schemas.openxmlformats.org/officeDocument/2006/relationships" name="Net Income per Share (Details)" sheetId="52" state="visible" r:id="rId52"/>
    <sheet xmlns:r="http://schemas.openxmlformats.org/officeDocument/2006/relationships" name="Fair Value Measurements (Financ" sheetId="53" state="visible" r:id="rId53"/>
    <sheet xmlns:r="http://schemas.openxmlformats.org/officeDocument/2006/relationships" name="Fair Value Measurements (Change" sheetId="54" state="visible" r:id="rId54"/>
    <sheet xmlns:r="http://schemas.openxmlformats.org/officeDocument/2006/relationships" name="Equity Method Investments (Narr" sheetId="55" state="visible" r:id="rId55"/>
    <sheet xmlns:r="http://schemas.openxmlformats.org/officeDocument/2006/relationships" name="Freelandville and Log Creek P56" sheetId="56" state="visible" r:id="rId56"/>
    <sheet xmlns:r="http://schemas.openxmlformats.org/officeDocument/2006/relationships" name="Freelandville and Log Creek P57" sheetId="57" state="visible" r:id="rId57"/>
    <sheet xmlns:r="http://schemas.openxmlformats.org/officeDocument/2006/relationships" name="Quarterly Financial Data (Summa" sheetId="58" state="visible" r:id="rId58"/>
    <sheet xmlns:r="http://schemas.openxmlformats.org/officeDocument/2006/relationships" name="Accounts Payable and Accrued 59" sheetId="59" state="visible" r:id="rId59"/>
  </sheets>
  <definedNames/>
  <calcPr calcId="124519" fullCalcOnLoad="1"/>
</workbook>
</file>

<file path=xl/sharedStrings.xml><?xml version="1.0" encoding="utf-8"?>
<sst xmlns="http://schemas.openxmlformats.org/spreadsheetml/2006/main" uniqueCount="626">
  <si>
    <t>Document And Entity Information - USD ($) $ in Millions</t>
  </si>
  <si>
    <t>12 Months Ended</t>
  </si>
  <si>
    <t>Dec. 31, 2017</t>
  </si>
  <si>
    <t>Mar. 09, 2018</t>
  </si>
  <si>
    <t>Jun. 30, 2017</t>
  </si>
  <si>
    <t>Document and Entity Information [Abstract]</t>
  </si>
  <si>
    <t>Entity Registrant Name</t>
  </si>
  <si>
    <t>HALLADOR ENERGY COMPANY</t>
  </si>
  <si>
    <t>Document Type</t>
  </si>
  <si>
    <t>10-K</t>
  </si>
  <si>
    <t>Current Fiscal Year End Date</t>
  </si>
  <si>
    <t>--12-31</t>
  </si>
  <si>
    <t>Entity Public Float</t>
  </si>
  <si>
    <t>Entity Common Stock, Shares Outstanding</t>
  </si>
  <si>
    <t>Entity Current Reporting Status</t>
  </si>
  <si>
    <t>Yes</t>
  </si>
  <si>
    <t>Entity Voluntary Filers</t>
  </si>
  <si>
    <t>No</t>
  </si>
  <si>
    <t>Entity Well-known Seasoned Issuer</t>
  </si>
  <si>
    <t>Trading Symbol</t>
  </si>
  <si>
    <t>HNRG</t>
  </si>
  <si>
    <t>Amendment Flag</t>
  </si>
  <si>
    <t>false</t>
  </si>
  <si>
    <t>Entity Central Index Key</t>
  </si>
  <si>
    <t>Entity Filer Category</t>
  </si>
  <si>
    <t>Accelerated Filer</t>
  </si>
  <si>
    <t>Document Period End Date</t>
  </si>
  <si>
    <t>Dec. 31,
		2017</t>
  </si>
  <si>
    <t>Document Fiscal Year Focus</t>
  </si>
  <si>
    <t>Document Fiscal Period Focus</t>
  </si>
  <si>
    <t>FY</t>
  </si>
  <si>
    <t>Consolidated Balance Sheets - USD ($) $ in Thousands</t>
  </si>
  <si>
    <t>Dec. 31, 2016</t>
  </si>
  <si>
    <t>Current assets:</t>
  </si>
  <si>
    <t>Cash and cash equivalents</t>
  </si>
  <si>
    <t>Restricted cash (Note 8)</t>
  </si>
  <si>
    <t>Certificates of deposit</t>
  </si>
  <si>
    <t>Marketable securities</t>
  </si>
  <si>
    <t>Accounts receivable</t>
  </si>
  <si>
    <t>Prepaid income taxes</t>
  </si>
  <si>
    <t>Coal inventory</t>
  </si>
  <si>
    <t>Parts and supply inventory</t>
  </si>
  <si>
    <t>Purchased coal contracts</t>
  </si>
  <si>
    <t>Prepaid expenses</t>
  </si>
  <si>
    <t>Total current assets</t>
  </si>
  <si>
    <t>Coal properties, at cost:</t>
  </si>
  <si>
    <t>Land and mineral rights</t>
  </si>
  <si>
    <t>Buildings and equipment</t>
  </si>
  <si>
    <t>Mine development</t>
  </si>
  <si>
    <t>Total coal properities, at cost</t>
  </si>
  <si>
    <t>Less - accumulated DD&amp;A</t>
  </si>
  <si>
    <t>Total coal properties, net</t>
  </si>
  <si>
    <t>Other assets (Note 7)</t>
  </si>
  <si>
    <t>Total assets</t>
  </si>
  <si>
    <t>Current liabilities:</t>
  </si>
  <si>
    <t>Current portion of bank debt, net (Note 3)</t>
  </si>
  <si>
    <t>Accounts payable and accrued liabilities (Note 14)</t>
  </si>
  <si>
    <t>Total current liabilities</t>
  </si>
  <si>
    <t>Long-term liabilities:</t>
  </si>
  <si>
    <t>Bank debt, net (Note 3)</t>
  </si>
  <si>
    <t>Deferred income taxes</t>
  </si>
  <si>
    <t>Asset retirement obligations</t>
  </si>
  <si>
    <t>Other</t>
  </si>
  <si>
    <t>Total long-term liabilities</t>
  </si>
  <si>
    <t>Total liabilities</t>
  </si>
  <si>
    <t>Stockholders' equity:</t>
  </si>
  <si>
    <t>Preferred stock, $.10 par value, 10,000 shares authorized; none issued</t>
  </si>
  <si>
    <t xml:space="preserve"> </t>
  </si>
  <si>
    <t>Common stock, $.01 par value, 100,000 shares authorized; 29,955 and 29,413 shares outstanding, respectively</t>
  </si>
  <si>
    <t>Additional paid-in capital</t>
  </si>
  <si>
    <t>Retained earnings</t>
  </si>
  <si>
    <t>Accumulated other comprehensive income</t>
  </si>
  <si>
    <t>Total stockholders' equity</t>
  </si>
  <si>
    <t>Total liabilities and stockholders' equity</t>
  </si>
  <si>
    <t>Savoy [Member]</t>
  </si>
  <si>
    <t>Investment in subsidiaries</t>
  </si>
  <si>
    <t>Sunrise Energy [Member]</t>
  </si>
  <si>
    <t>Consolidated Balance Sheet (Parentheticals) - $ / shares</t>
  </si>
  <si>
    <t>Statement of Financial Position [Abstract]</t>
  </si>
  <si>
    <t>Preferred stock, authorized</t>
  </si>
  <si>
    <t>Preferred stock, par value (in dollars per share)</t>
  </si>
  <si>
    <t>Preferred stock, issued</t>
  </si>
  <si>
    <t>Common stock, shares authorized</t>
  </si>
  <si>
    <t>Common stock,par value (in dollars per share)</t>
  </si>
  <si>
    <t>Common stock, outstanding</t>
  </si>
  <si>
    <t>Consolidated Statement of Comprehensive Income - USD ($) shares in Thousands, $ in Thousands</t>
  </si>
  <si>
    <t>Dec. 31, 2015</t>
  </si>
  <si>
    <t>Revenue:</t>
  </si>
  <si>
    <t>Coal sales</t>
  </si>
  <si>
    <t>Equity income (loss)</t>
  </si>
  <si>
    <t>Other (Note 7)</t>
  </si>
  <si>
    <t>Revenue</t>
  </si>
  <si>
    <t>Costs and expenses:</t>
  </si>
  <si>
    <t>Operating costs and expenses</t>
  </si>
  <si>
    <t>DD&amp;A</t>
  </si>
  <si>
    <t>ARO accretion</t>
  </si>
  <si>
    <t>Coal exploration costs</t>
  </si>
  <si>
    <t>SG&amp;A</t>
  </si>
  <si>
    <t>Interest</t>
  </si>
  <si>
    <t>[1]</t>
  </si>
  <si>
    <t>Asset impairment (Note 2)</t>
  </si>
  <si>
    <t>Total costs and expenses</t>
  </si>
  <si>
    <t>Income before income taxes</t>
  </si>
  <si>
    <t>Less income tax expense (benefit)</t>
  </si>
  <si>
    <t>Current</t>
  </si>
  <si>
    <t>Deferred</t>
  </si>
  <si>
    <t>Total income tax expense (benefit)</t>
  </si>
  <si>
    <t>Net income</t>
  </si>
  <si>
    <t>[2]</t>
  </si>
  <si>
    <t>Net income per share: (Note 9)</t>
  </si>
  <si>
    <t>Basic and diluted (in Dollars per share)</t>
  </si>
  <si>
    <t>Weighted average shares outstanding:</t>
  </si>
  <si>
    <t>Basic and diluted (in Shares)</t>
  </si>
  <si>
    <t>Interest expense on net change in estimated fair value of interest rate swaps</t>
  </si>
  <si>
    <t>Included in interest expense is the change in the estimated fair value of our interest rate swaps.  Such amounts were $(723), $(637), and $159 for 2017, 2016, and 2015, respectively.</t>
  </si>
  <si>
    <t>There is no material difference between net income and comprehensive income.</t>
  </si>
  <si>
    <t>Consolidated Statement of Cash Flows - USD ($) $ in Thousands</t>
  </si>
  <si>
    <t>Operating activities:</t>
  </si>
  <si>
    <t>Equity (income) loss</t>
  </si>
  <si>
    <t>Cash distributions</t>
  </si>
  <si>
    <t>Asset impairment</t>
  </si>
  <si>
    <t>Loss on sale of assets</t>
  </si>
  <si>
    <t>Change in fair value of interest rate swaps</t>
  </si>
  <si>
    <t>Amortization and write off deferred financing costs</t>
  </si>
  <si>
    <t>Amortization of purchased coal contracts</t>
  </si>
  <si>
    <t>Accretion of ARO</t>
  </si>
  <si>
    <t>Share-based compensation</t>
  </si>
  <si>
    <t>Taxes paid on vesting of RSUs</t>
  </si>
  <si>
    <t>Change in current assets and liabilities:</t>
  </si>
  <si>
    <t>Accounts payable and accrued liabilities</t>
  </si>
  <si>
    <t>Prepaid expense</t>
  </si>
  <si>
    <t>Cash provided by operating activities</t>
  </si>
  <si>
    <t>Investing activities:</t>
  </si>
  <si>
    <t>Capital expenditures</t>
  </si>
  <si>
    <t>Proceeds from the sale of equipment</t>
  </si>
  <si>
    <t>Purchase of mining assets</t>
  </si>
  <si>
    <t>Proceeds from maturities of certificates of deposit</t>
  </si>
  <si>
    <t>Purchase of certificates of deposit</t>
  </si>
  <si>
    <t>Cash used in investing activities</t>
  </si>
  <si>
    <t>Financing activities:</t>
  </si>
  <si>
    <t>Payments on bank debt</t>
  </si>
  <si>
    <t>Bank borrowings</t>
  </si>
  <si>
    <t>Deferred financing costs</t>
  </si>
  <si>
    <t>Proceeds from bulldog property</t>
  </si>
  <si>
    <t>Dividends</t>
  </si>
  <si>
    <t>Cash used in financing activities</t>
  </si>
  <si>
    <t>Increase (decrease) in cash and cash equivalents</t>
  </si>
  <si>
    <t>Cash and cash equivalents, beginning of year</t>
  </si>
  <si>
    <t>Cash and cash equivalents, end of year</t>
  </si>
  <si>
    <t>Supplemental Cash Flow Information [Abstract]</t>
  </si>
  <si>
    <t>Cash paid for interest</t>
  </si>
  <si>
    <t>Cash paid for income taxes</t>
  </si>
  <si>
    <t>Cash received for income taxes, net</t>
  </si>
  <si>
    <t>Capital expenditures included in accounts payable</t>
  </si>
  <si>
    <t>Capital expenditures included in accounts payable, net</t>
  </si>
  <si>
    <t>Consolidated Statement of Stockholders' Equity - USD ($) shares in Thousands, $ in Thousands</t>
  </si>
  <si>
    <t>Common Stock [Member]</t>
  </si>
  <si>
    <t>Additional Paid-in Capital [Member]</t>
  </si>
  <si>
    <t>Retained Earnings [Member]</t>
  </si>
  <si>
    <t>Accumulated Other Comprehensive Income (Loss) [Member]</t>
  </si>
  <si>
    <t>Total</t>
  </si>
  <si>
    <t>Balance at Dec. 31, 2014</t>
  </si>
  <si>
    <t>Balance (in Shares) at Dec. 31, 2014</t>
  </si>
  <si>
    <t>Stock-based compensation</t>
  </si>
  <si>
    <t>Stock-based compensation (in Shares)</t>
  </si>
  <si>
    <t>Stock issued on vesting of RSUs</t>
  </si>
  <si>
    <t>Stock issued on vesting of RSUs (in Shares)</t>
  </si>
  <si>
    <t>Taxes paid on vesting of RSUs (in Shares)</t>
  </si>
  <si>
    <t>Balance at Dec. 31, 2015</t>
  </si>
  <si>
    <t>Balance (in Shares) at Dec. 31, 2015</t>
  </si>
  <si>
    <t>Other (in Shares)</t>
  </si>
  <si>
    <t>Balance at Dec. 31, 2016</t>
  </si>
  <si>
    <t>Balance (in Shares) at Dec. 31, 2016</t>
  </si>
  <si>
    <t>Balance at Dec. 31, 2017</t>
  </si>
  <si>
    <t>Balance (in Shares) at Dec. 31, 2017</t>
  </si>
  <si>
    <t>Summary of Significant Accounting Policies</t>
  </si>
  <si>
    <t>Summary of Significant Accounting Policies [Abstract]</t>
  </si>
  <si>
    <t xml:space="preserve">(1) Summary of Significant Accounting Policies
﻿
Basis of Presentation and Consolidation
﻿
The consolidated financial statements include the accounts of Hallador Energy Company (the Company) and its wholly owned subsidiary Sunrise Coal, LLC (Sunrise) and Sunrise’s wholly owned subsidiaries. All significant intercompany accounts and transactions have been eliminated. We are engaged in the production of steam coal from mines located in western Indiana. We own a 50% interest in Sunrise Energy, LLC, a private entity engaged in natural gas operations in the same vicinity as the Carlisle Mine. We own a 30.6% equity interest in Savoy Energy, L.P., a private oil and gas company that has operations in Michigan . We have reached an agreement for Savoy to redeem our entire partnership interest for $8 million, which we expect to finalize in mid-March 2018. Our net after commissions paid will be $7.5 million.
﻿
Reclassification
﻿
To maintain consistency and comparability, certain amounts in the financial statements have been reclassified to conform to current year presentation.
﻿
Inventories
﻿
Coal and supplies inventories are valued at the lower of average cost or market. Coal inventory costs include labor, supplies, equipment costs (including depreciation thereto) and overhead.
﻿
Advance Royalties
﻿
Coal leases that require minimum annual or advance payments and are recoverable from future production are generally deferred and charged to expense as the coal is subsequently produced. Advance royalties are included in other assets.
﻿
Coal Properties
﻿
Coal properties are recorded at cost. Interest costs applicable to major asset additions are capitalized during the construction period. Expenditures that extend the useful lives or increase the productivity of the assets are capitalized. The cost of maintenance and repairs that do not extend the useful lives or increase the productivity of the assets are expensed as incurred. Other than land and most mining equipment, coal properties are depreciated using the units-of-production method over the estimated recoverable reserves. Most surface and underground mining equipment is depreciated using estimated useful lives ranging from three to twenty-five years. At the beginning of 2016, we changed from the straight-line method to the units-of-production method in computing the depreciation for continuous miners. This change in estimate reduced our DD&amp;A expense for the year ended December 31, 2016 , by $2.6 million. Due to idle equipment at Carlisle, we stopped depreciating specific underground equipment resulting in a $4.4 million reduction in depreciation for the year ending December 31, 2016.
﻿
If facts and circumstances suggest that a long-lived asset may be impaired, the carrying value is reviewed for recoverability. If this review indicates that the carrying value of the asset will not be recoverable through estimated undiscounted future net cash flows related to the asset over its remaining life, then an impairment loss is recognized by reducing the carrying value of the asset to its estimated fair value. See Note 2 for further discussion of impairments.
﻿
Mine Development
﻿
Costs of developing new coal mines, including asset retirement obligation assets, or significantly expanding the capacity of existing mines, are capitalized and amortized using the units-of-production method over estimated recoverable reserves.
﻿
Asset Retirement Obligations (ARO) - Reclamation
﻿
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
Obligations are reflected at the present value of their future cash flows. We reflect accretion of the obligations for the period from the date they are incurred through the date they are extinguished. The ARO assets are amortized using the units-of-production method over estimated recoverable (proved and probable) reserves. We are using discount rates ranging from 5.0 % to 10% .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
We review our ARO at least annually and reflect revisions for permit changes, changes in our estimated reclamation costs and changes in the estimated timing of such costs. In the event we are not able to perform reclamation, we have surety bonds totaling $25 million to cover ARO.
﻿
The table below (in thousands) reflects the changes to our ARO:
﻿
﻿
﻿
2017
2016
﻿ Balance, beginning of year
$ 13,260
$ 12,231
﻿ Accretion
861
1,029
﻿ Revision
(112)
-
﻿ Payment
(203)
-
﻿ Balance, end of year
$ 13,806
$ 13,260
﻿ Less current portion
(300)
(145)
﻿ Long-term balance, end of year
13,506
13,115
﻿
Statement of Cash Flows
﻿
Cash equivalents include investments with maturities when purchased of three months or less.
﻿
Income Taxes
﻿
Income taxes are provided based on the liability method of accounting. The provision for income taxes is based on pretax financial income. Deferred tax assets and liabilities are recognized for the future expected tax consequences of temporary differences between income tax and financial reporting and principally relate to differences in the tax basis of assets and liabilities and their reported amounts, using enacted tax rates in effect for the year in which differences are expected to reverse.
﻿
Net Income per Share
﻿
Basic net income per share is computed on the basis of the weighted average number of shares of common stock outstanding during the period. Diluted net income per share is computed on the basis of the weighted average number of shares of common stock plus the effect of dilutive potential common shares outstanding during the period. Dilutive potential common shares include restricted stock units and are included in basic net income per share, using the two-class method.
﻿
Use of Estimates in the Preparation of Financial Statements
﻿
The preparation of financial statements in conformity with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amounts could differ from those estimates. The most significant estimates included in the preparation of the financial statements relate to: (i) fair value estimates relating to business combinations, (ii) deferred income tax accounts, (iii) coal reserves, (iv) depreciation, depletion, and amortizion, and (v) estimates used in our impairment analysis.
﻿
Business Combinations
﻿
We account for business combinations using the purchase method of accounting. The purchase method requires us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
﻿
Revenue Recognition
﻿
We recognize revenue from coal sales at the time title and risk of loss passes to the customer at contracted amounts and amounts are deemed collectible. Some coal supply agreements provide for price adjustments based on variations in quality characteristics of the coal shipped and are recorded in the period of shipment. As discussed below, we do not expect the new revenue recognition standard introduced by ASU 2014-09, Revenue from Contracts with Customers (ASU 2014-09) will result in a material change to our pattern of revenue recognition when it becomes effective .
﻿
Long-term Contracts
﻿
As of December 31, 2017, we are committed to supply to our customers a maximum of 2 6.1 million tons of coal through 2024 of which 1 3.5 million tons are priced.
﻿
For 2017, we derived 92% of our coal sales from five customers, each representing at least 10% of our coal sales. 83% of our accounts receivable were from four of these customers, each representing more than 10% of the December 31, 2017 balance.
﻿
For 2016, we derived 90% of our coal sales from five customers, each representing at least 10% of our coal sales. 78% of our accounts receivable were from four of these customers, each representing more than 10% of the December 31, 2016 balance.
﻿
For 2015, we derived 82% of our total revenue from these customers. Each of these customers represented at least 10% of our total revenue.
﻿
We are paid every two to four weeks and do not expect any credit losses.
﻿
Stock-based Compensation
﻿
Stock-based compensation is measured at the grant date based on the fair value of the award and is recognized as expense over the applicable vesting period of the stock award (generally two to four years) using the straight-line method.
﻿
New Accounting Standards Issued and Adopted
﻿
In July 2015, the FASB issued ASU 2015-11, Inventory (Topic 330): Simplifying the Measurement of Inventory (ASU 2015-11). ASU 2015-11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standard was applied prospectively and effective for annual reporting periods beginning after December 15, 2016 and interim periods within those annual periods. The adoption of ASU 2015-11 did not have a material impact on our consolidated financial statements.
﻿
New Accounting Standards Issued and Not Yet Adopted
﻿
In February 2016, the FASB issued ASU 2016-02, Leases (Topic 842) (ASU 2016-02). ASU 2016-02 increases transparency and comparability among organizations by requiring lessees to record right-to-use assets and corresponding lease liabilities on the balance sheet and disclosing key information about lease arrangements. The new guidance will classify leases as either finance or operating (similar to current standard’s “capital” or “operating” classification), with classification affecting the pattern of income recognition in the statement of income. ASU 2016-02 is effective for fiscal years beginning after December 15, 2018, including interim periods within those fiscal years, with early adoption permitted. We are currently in the process of accumulating all contractual lease arrangements in order to determine the impact on our financial statements and do not believe we have significant amounts of off- balance sheet leases; accordingly, we do not expect the adoption of ASU 2016-02 to have a material impact on our consolidated financial statements. We continue to monitor closely the activities of the FASB and various non-authoritative groups with respect to implementation issues that could affect our evaluation.
﻿
In May 2014, the FASB issued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We have adopted the new standard as of January 1, 2018. Entities will be able to transition to the standard either retrospectively or as a cumulative-effect adjustment as of the date of adoption.
﻿
Our primary source of revenue is from the sale of coal through both short-term and long-term contracts with utility companies whereby revenue is currently recognized when risk of loss has passed to the customer. Under the new standard, an entity should recognize revenue to depict the transfer of promised goods or services to customers in an amount that reflects the consideration to which the entity expects to be entitled in exchange for those goods or services. As part of our assessment process, we applied the five-step analysis outlined in the new standard to certain contracts representative of the majority of our coal sales contracts and determined that our pattern of recognition is consistent between the new and existing standards. We also reviewed the expanded disclosure requirements under the new standard and have determined the additional information to be disclosed. In addition, we reviewed our business processes, systems and internal controls over financial reporting to support the new recognition and disclosure requirements under the new standard. Upon adoption of this new standard, the Company believes that the timing of revenue recognition related to our coal sales will remain consistent with our current practice, but expanded disclosures including presenting revenues for all periods presented and expected revenues by year for performance obligations that are unsatisfied or partially unsatisfied as of the date of presentation will be required. We have elected the modified retrospective transition method which allows a cumulative effect adjustment to equity as of the date of adoption. Because we do not anticipate a change in our pattern of revenue recognition, we anticipate that the transition will not have a material impact on our consolidated financial statements. Although we don’t consider it material, one source of variable consideration we receive relates to reimbursement from certain customers for expenses incurred for new government impositions adopted, which we may recognize sooner than our current recognition practice.
﻿
In November 2016, the FASB issued guidance regarding the presentation of restricted cash in the statement of cash flows (ASU 2016-18). This update is effective for annual reporting periods beginning after December 15, 2017, and early adoption is permitted. We have adopted the new standard as of January 1, 2018.
﻿
In January 2017, the FASB issued new guidance to assist in determining if a set of assets and activities being acquired or sold is a business (ASU 2017-01). It also provided a framework to assist entities in evaluating whether both an input and a substantive process are present, which at a minimum, must be present to be considered a business. This update is effective for annual reporting periods beginning after December 15, 2017, and early adoption is permitted in most circumstances. The standard does not have an impact to the Company’s historical recognition of asset acquisitions and business combinations . However , we expect there will be an impact to how the Company accounts for assets acquired in the future.
﻿
Subsequent Events
﻿ ﻿
In January 2018 , we declared a dividend of $.04 per share to shareholders of record as of January 31, 2018 . The dividend was paid on February 16, 2018 .
﻿
In February 2018, we formed and made an initial investment of $4 million in Hourglass Sands, LLC, a frac sand mining company in the State of Colorado. We own 100% of the Class A units and will account for Hourglass Sands LLC as a wholly owned subsidiary of Hallador Energy Company. Class A units are entitled to 100% of profit until our capital investment and a return is returned, then 90% of profits are allocated to Class A Units with the remainder to Class B units. A Yorktown company associated with one of our directors also invested $4 million for a royalty interest in the sand project.
﻿
We currently control a permitted sand reserve near Colorado Springs. We are negotiating to have a third party wash our sand and expect to truck test shipments to customers in the DJ Basis this summer. We believe we control the only permitted frac sand mine in the State of Colorado. We do not anticipate Hourglass Sands, LLC to be profitable in 2018, but are excited about its growth potential in future years.
﻿
We have reached an agreement for Savoy Energy L.P. to redeem our entire partnership intere st for $8 million, which we expect to finalize in mid-March 2018.
﻿ </t>
  </si>
  <si>
    <t>Asset Impairment Review</t>
  </si>
  <si>
    <t>Asset Impairment Review [Abstract]</t>
  </si>
  <si>
    <t xml:space="preserve">(2) Asset Impairment Review
﻿
Carlisle Mine
In December 2016, the deterioration of the North End of the Carlisle Mine (the North End),, coupled with lower coal prices led us to determine that the Northern End could no longer could be mined safely and profitably. The sealing of the North End was completed in March 2017. In connection therewith, we identified specific assets totaling $16.6 million ( $15.1 million of property and equipment and $1.5 million of advanced royalties) that were written off in 2016.
﻿
With the Carlisle Mine remaining in hot idle status, we conducted a review of the Carlisle Mine assets as of December 31, 2017, based on estimated future net cash flows, and determined that no further impairment was necessary.
﻿
The Carlisle Mine assets had an aggregate net carrying value of $110 million at December 31, 2017. .If, in future periods, we reduce our estimate of the future net cash flows attributable to the Carlisle Mine, it may result in future impairment of such assets and such charges could be significant.
﻿
Bulldog Reserves
In October 2017, we entered into an agreement to sell land associated with the Bulldog Mine for $4.9 million. As part of the transaction, we will hold the rights to repurchase the property for 8 years. Because of the likelihood of exercising the repurchase option, we are accounting for the sale as a financing transaction. The Bulldog Mine assets had an aggregate net carrying value of $15 million at December 31, 2017. Also in October 2017, the Illinois Department of Natural Resources (ILDNR) notified us that our mine application, along with modifications, was acceptable. The permit will be issued upon submittal of a fee and bond which are required within 12 months of the notification. We have determined that no impairment is necessary. If estimates inherent in the assessment change, it may result in future impairment of the assets.
﻿
﻿ </t>
  </si>
  <si>
    <t>Bank Debt</t>
  </si>
  <si>
    <t>Bank Debt [Abstract]</t>
  </si>
  <si>
    <t xml:space="preserve">(3) Bank Debt
﻿
On March 18, 2016, we executed an amendment to our credit agreement with PNC, as administrative agent for our lenders, for the primary purpose of increasing liquidity and maintaining compliance through the maturity of the agreement in August 2019 . The revolver was reduced from $250 million to $200 million and the $175 million term loan remained the same. Our debt at December 31, 2017 was $202 million (term- $71 million, revolver- $131 million). As of December 31, 2017, we had additional borrowing capacity of $69 million and total liquidity of $85 million.
﻿
Bank fees and other costs incurred in connection with the initial facility and the amendment were $9.1 million, which were deferred and are being amortized over five years. The credit facility is collateralized by substantially all of Sunrise’s assets, and we are the guarantor.
﻿
The amended credit facility increased the Maximum Leverage Ratio (Sunrise total funded debt/ trailing 12 months adjusted EBITDA) to those listed below:
﻿
﻿
﻿
﻿
﻿ Fiscal Periods Ending
Ratio
﻿ December 31, 2017 and March 31, 2018
4.25X
﻿ June 30, 2018 and September 30, 2018
4.00X
﻿ December 31, 2018
3.75X
﻿ March 31, 2019 and June 30, 2019
3.50X
﻿
The amended credit facility also requires a Debt Service Coverage Ratio minimum of 1.25X through the maturity of the credit facility. The amendment defines the Debt Service Coverage Ratio as trailing 12 months adjusted EBITDA/annual debt service.
﻿
At December 31, 2017, our Leverage Ratio was 2.40 and our Debt Service Coverage Ratio was 1.90 . Therefore, we were in compliance with these two debt covenant ratios.
﻿
The interest rate on the facility ranges from LIBOR plus 2.25% to LIBOR plus 4% , depending on our leverage ratio. We entered into swap agreements to fix the LIBOR component of the interest rate to achieve an effective fixed rate of ~5% on the original term loan balance and on $100 million of the revolver. The revolver swap notional value steps down 10% each quarter which commenced on March 31, 2016 . At December 31, 2017, these two interest rate swaps had an estimated net fair value of $.5 million included in other assets on our consolidated balance sheet. Notional values of the two interest rate swaps were $96 million and $30 million as of December 31, 2017.
﻿
At December 31, 2017, we were paying LIBOR at 1.57% plus 3% for a total interest rate of 4.57% .
﻿
New accounting standards adopted in 2016 required that our debt issuance costs be presented as a direct reduction from the related debt rather than as an asset. Our debt at December 31 is presented below (in thousands):
﻿
﻿
﻿
﻿
﻿
2017
2016
﻿ Current debt
$ 35,000
$ 30,625
﻿ Less debt issuance cost
(1,829)
(1,829)
﻿ Net current portion
$ 33,171
$ 28,796
﻿
﻿ Long-term debt
$ 166,992
$ 207,992
﻿ Less debt issuance cost
(1,219)
(3,048)
﻿ Net long-term portion
$ 165,773
$ 204,944
﻿
﻿
﻿
﻿
﻿
﻿
﻿
﻿ Future Maturities (in thousands):
﻿ 2018
$ 35,000
﻿ 2019
166,992
﻿ Total
$ 201,992
﻿ </t>
  </si>
  <si>
    <t>Income Taxes</t>
  </si>
  <si>
    <t>Income Taxes [Abstract]</t>
  </si>
  <si>
    <t xml:space="preserve">( 4) Income Taxes (in thousands)
﻿
On December 22, 2017, the U.S. government enacted comprehensive tax legislation commonly referred to as the Tax Cuts and Jobs Act (Tax Act). The Tax Act makes broad and complex changes to the U.S. tax code including, but not limited to, (1) bonus depreciation that will allow for full expensing of qualified property; (2) reduction of the U.S. federal corporate tax rate; (3) elimination of the corporate alternative minimum tax; (4) a new limitation on deductible interest expense; (5) the repeal of the domestic production activity deduction; (6) limitations on the deductibility of certain executive compensation; and (7) limitations on net operating losses generated after December 31, 2017, to 80 percent of taxable income.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As we are not subject to either the international changes of the Tax Act or other applicable provisions, we believe that the income tax effects of the Tax Act applicable to our accounting under ASC 740 is substantially complete for the year ended December 31, 2017. Additional information that may affect the accounting under ASC 740 would include further clarification and guidance on how the Internal Revenue Service and state taxing authorities will implement the Tax Act. We do not believe potential adjustments in future periods would materially impact the Company’s financial condition or results of operations.
The Tax Act reduces the corporate tax rate to 21 percent, effective January 1, 2018. Because ASC 740-10-25-47 requires the effect of a change in tax laws or rates to be recognized as of the date of enactment, we are required to adjust deferred tax assets and liabilities as of December 22, 2017. Accordingly, we have recorded a decrease related to our net deferred tax liability of $ 16.4 million , with a corresponding net adjustment to deferred income tax benefit of $16.4 million for the year ended December 31, 2017.
﻿
Our income tax is different than the expected amount computed using the applicable federal and state statutory income tax rates. The reasons for and effects of such differences for the years ended December 31 are below:
﻿
﻿
﻿
﻿
﻿
﻿
2017
2016
2015
﻿ Expected amount
$ 4,868
$ 2,966
$ 9,653
﻿ Adjustment to deferred taxes from the Tax Act rate reduction
(17,974)
﻿ Change in Indiana rate
(85
)
﻿ State income taxes, net of federal benefit
115
(387
)
612
﻿ Percentage depletion
(4,128)
(6,021
)
(2,606
)
﻿ Stock-based compensation
(204)
(238
)
﻿ Captive insurance
(379)
(418
)
(419
)
﻿ Adjustments to NOL carryforwards
(1,038)
﻿ Return to provision adjustments
(205)
﻿ Other
(249)
72
283
﻿
$ (19,194)
$ (4,026
)
$ 7,438
﻿
﻿
The deferred tax assets and liabilities resulting from temporary differences between book and tax basis are comprised of the following at December 31:
﻿
﻿
﻿
﻿
﻿
2017
2016
﻿ Long-term deferred tax assets:
﻿ Stock-based compensation
$ 251
$ 512
﻿ Investment in Savoy
781
1,031
﻿ Net operating loss
13,626
14,908
﻿ Alternative minimum tax credit
2,705
4,221
﻿ Other
943
564
﻿ Total long-term deferred tax assets
18,306
21,236
﻿ Long-term deferred tax liabilities:
﻿ Coal properties
(47,034
)
(50,439
)
﻿ Oil and gas properties
0
(15,971
)
﻿ Total long-term deferred tax liabilities
(47,034
)
(66,410
)
﻿ Net deferred tax liability
$ (28,728)
$ (45,174
)
﻿
﻿
Our effective tax rate (ETR) for 2017 was (138)% compared to (48)% for 2016 and 27% for 2015. The negative ETR in 2017 is due primarily to the effects of the Tax Act adjustment to our deferred taxes and prior year tax return reconciliation which were all recorded discretely for the year ended December 31, 2017. The negative ETR in 2016 is due to the combination of the reduction in book income before taxes because of the asset impairment expense, permanent tax benefits of statutory depletion in excess of tax basis in the mining properties, the captive insurance company effects, and stock based compensation expense. The tax rate for the years ended December 31, 2017 and 2016 are not predictive of future tax rates due to the deferred income tax benefit of the Tax Act. The tax rate would have been ( 9 )% without the effects of the deferred income tax benefit of the Tax Act and the prior year tax return reconciliation. Historically, our actual effective tax rates have been lower than the statutory effective rate primarily due to the benefit received from statutory depletion allowances. The deduction for statutory depletion does not necessarily change proportionately to changes in income before income taxes.
﻿
We have analyzed our filing positions in all of the federal and state jurisdictions where we are required to file income tax returns, as well as all open tax years in these jurisdictions, to determine whether the positions will be more likely than not be sustained by the applicable tax authority. Tax positions not deemed to meet the more-likely-than-not threshold are not recorded as a tax benefit or expense in the current year. We identified our federal tax return and our Indiana state tax return as “major” tax jurisdictions. We believe that our income tax filing positions and deduction will be sustained on audit and do not anticipate any adjustments that will result in a material change to our consolidated financial position. While not material, we record any penalties and interest as SG&amp;A. Tax returns filed with the IRS for the years 2014 through 2016 along with tax returns filed with numerous state entities remain subject to examination.
. </t>
  </si>
  <si>
    <t>Stock Compensation Plans</t>
  </si>
  <si>
    <t>Stock Compensation Plans [Abstract]</t>
  </si>
  <si>
    <t xml:space="preserve">(5) Stock Compensation Plans
﻿
Restricted Stock Units (RSUs)
﻿ ﻿
On May 16, 2017, our Compensation Committee authorized the issuance and immediate vesting of 495,000 RSUs to our Chairman, President, and CFO. These shares were valued at $3.8 million, based on the May 16, 2017, closing stock price of $7.74 .
﻿
By shareholder approval on May 25, 2017, our 2008 Restricted Stock Unit Plan (RSU Plan) was amended and restated to add 1,000,000 shares and extend its term through May 25, 2027 .
﻿
On June 6, 2017, our Compensation Committee approved a Four-Year Compensation Plan for our Chairman, President, and CFO that granted them 645,000 RSUs. Beginning December 16, 2018, these RSUs will vest/lapse 25% annually through December 16, 2021 , or earlier based on the terms of the RSU Plan and the applicable award agreements. The closing stock price on the date of grant was $8.23 .
﻿
The table below shows the number of RSUs available for issuance at December 31, 2017:
﻿
﻿
﻿ Total authorized RSUs in Plan approved by shareholders
4,850,000
﻿ Stock issued out of the Plan from vested grants
(2,512,432)
﻿ Non-vested grants
(944,500)
﻿ RSUs available for future issuance
1,393,068
﻿
﻿
﻿ ﻿
﻿
﻿
﻿
﻿ Non-vested grants at January 1, 2015
1,042,000
﻿ Granted – share price on grant date was $11.52
2,000
﻿ Vested – weighted average share price on vesting date was $7.42
(410,500)
﻿ Forfeited
(27,000)
﻿ Non-vested grants at December 31, 2015
606,500
﻿ Granted – weighted average share price on grant date was $6.84
414,000
﻿ Vested – weighted average share price on vesting date was $8.72
(271,500)
﻿ Forfeited
(16,000)
﻿ Non-vested grants at December 31, 2016
733,000
﻿ Granted – weighted average share price on grant date was $7.98 (1)
1,211,500
﻿ Vested – weighted average share price on vesting date was $7.22 (1)
(990,500)
﻿ Forfeited
(9,500)
﻿ Non-vested grants at December 31, 2017 (2)
944,500
﻿
_______________________________________
(1) RSU Vesting Schedule
﻿
﻿
﻿
﻿
﻿ Vesting Year
No. RSUs Vesting
﻿ 2018
178,250
﻿ 2019
373,750
﻿ 2020
231,250
﻿ 2021
161,250
﻿
944,500
﻿
﻿
﻿
Vested shares had a value of $7.1 million for 2017, $2.4 million for 2016, and $3.0 million for 2015 on their vesting dates. Under our RSU plan, participants are allowed to relinquish shares to pay for their required statutory income taxes.
﻿
The outstanding RSUs have a value of $ 6.2 million based on the March 9, 2017 closing stock price of $ 6.53 .
﻿
For the years ended December 31, 2017, 2016, and 2015 stock based compensation was $ 7.3 million, $ 2.5 million, and $3.1 million, respectively. For 2018, based on existing RSUs outstanding, stock-based compensation expense is estimated to be $2.0 million.
﻿
﻿
﻿
Stock Bonus Plan
﻿
Our stock bonus plan was authorized in late 2009 with 250,000 shares. Currently, we have 86,383 shares available for future issuance. </t>
  </si>
  <si>
    <t>Employee Benefits</t>
  </si>
  <si>
    <t>Employee Benefits [Abstract]</t>
  </si>
  <si>
    <t xml:space="preserve">( 6 ) Employee Benefits
﻿
﻿
We have no defined benefit pension plans or any post-retirement benefit plans. We offer our employees a 401(k) Plan, where we match 100% of the first 4% that an employee contributes and a discretionary Deferred Bonus Plan for certain key employees. We also offer health benefits to all employees and their families. We have 2,289 participants in our employee health plan. The plan does not cover dental, vision, short-term or long-term disability. These coverages are available on a voluntary basis. We bear some of the risk of our employee health plans. Our health claims are capped at $200,000 per person with a maximum annual exposure of $14.4 million not including premiums.
﻿
Our employee benefit expenses for the years ended December 31 are below (in thousands):
﻿
﻿
﻿
﻿
﻿
2017
2016
2015
﻿ Health benefits, including premiums
$ 13,311
$ 12,672
$ 13,400
﻿ 401(k) matching
1,892
1,458
2,267
﻿ Deferred bonus plan
677
588
445
﻿ Total
$ 15,880
$ 14,718
$ 16,112
﻿
﻿
Of the amounts in the above table, $15.5 million, $13.8 million, and $15.2 million for 2017, 2016, and 2015, respectively are recorded in operating costs and expenses with the remainder in SG&amp;A.
﻿
Our mine employees are also covered by workers’ compensation and such costs for 2017, 2016 and 2015 were approximately $2.8 million, $2.3 million and $4.6 million, respectively, of which $2.5 million, $2.3 million, and $4.6 million, respectively are recorded in operating costs and expenses with the remainder in SG&amp;A. Workers’ compensation is a no-fault system by which individuals who sustain work related injuries or occupational diseases are compensated. Benefits and coverage are mandated by each state which includes disability ratings, medical claims, rehabilitation services, and death and survivor benefits. Our operations are protected from these perils through insurance policies. Our maximum annual exposure is limited to $1 million per occurrence with a $4 million aggregate deductible. Based on discussions and representations from our insurance carrier, we believe that our reserve for our workers’ compensation benefits is adequate. We have a safety conscious workforce, and based on our experience modifier, our claims are averaging 27% below that of our peers in underground coal mining in the state of Indiana.
﻿ </t>
  </si>
  <si>
    <t>Other Long-Term Assets and Other Income</t>
  </si>
  <si>
    <t>Other Long Term Assets and Other Income [Abstract]</t>
  </si>
  <si>
    <t>Other Long Term Assets and Other Income</t>
  </si>
  <si>
    <t xml:space="preserve">(7) Other Long-Term Assets and Other Income
﻿
﻿
﻿
﻿
﻿
﻿
2017
2016
﻿ Long-term assets
﻿ Advanced coal royalties
$ 9,720
$ 9,296
﻿ Marketable equity securities available for sale, at fair value (restricted)*
2,148
2,036
﻿ Other
2,792
2,782
﻿ Total other assets
$ 14,660
$ 14,114
﻿
﻿ ______________________
﻿ *Held by Sunrise Indemnity, Inc., our wholly owned captive insurance company.
﻿
2017
2016
﻿ Other income:
﻿ MSHA reimbursements**
$ 1,725
$ 1,753
﻿ Miscellaneous
1,341
2,209
﻿
$ 3,066
$ 3,962
﻿
﻿ **See “MSHA Reimbursements” in the MD&amp;A section for a discussion of these amounts.
﻿
﻿ </t>
  </si>
  <si>
    <t>Self Insurance</t>
  </si>
  <si>
    <t>Self Insurance [Abstract]</t>
  </si>
  <si>
    <t xml:space="preserve">﻿
(8) Self Insurance
﻿
We self-insure our underground mining equipment. Such equipment is allocated among 10 mining units spread out over 22 miles. The historical cost of such equipment is about $258 million.
﻿
﻿ As of December 31, 2017, and 2016, restricted cash of $3.8 million and $2.8 million, respectively, represents cash held and controlled by a third party and is restricted for future workers’ compensation claim payments.
﻿
﻿ </t>
  </si>
  <si>
    <t>Net Income per Share</t>
  </si>
  <si>
    <t>Net Income per Share [Abstract]</t>
  </si>
  <si>
    <t xml:space="preserve">(9) Net Income per Share
We compute net income per share using the two-class method, which is an allocation formula that determines net income per share for common stock and participating securities, which for us are our outstanding RSUs.
The following table (in thousands, except per share amounts) sets forth the computation of net income per share:
﻿
﻿
﻿
2017
2016
2015
﻿ Numerator:
﻿ Net income
$ 33,076
$ 12,510
$ 20,132
﻿ Less earnings allocated to RSUs
(1,028)
(305)
(450)
﻿ Net income allocated to common shareholders
$ 32,048
$ 12,205
$ 19,682
﻿
﻿
﻿ Denominator:
﻿ Weighted average number of common shares outstanding
29,661
29,260
29,031
﻿
﻿ Net income per share:
﻿ Basic and diluted
$ 1.08
$ 0.42
$ 0.68
﻿
﻿ </t>
  </si>
  <si>
    <t>Fair Value Measurements</t>
  </si>
  <si>
    <t>Fair Value Measurements [Abstract]</t>
  </si>
  <si>
    <t xml:space="preserve">﻿
(10) Fair Value Measurements
﻿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Unadjusted quoted prices in active markets that are accessible at the measurement date for identical, unrestricted assets or liabilities. We consider active markets as those in which transactions for the assets or liabilities occur in sufficient frequency and volume to provide pricing information on an ongoing basis. Our marketable securities are Level 1 instruments.
﻿
Level 2: Quoted prices in markets that are not active, or inputs which are observable, either directly or indirectly, for substantially the full term of the asset or liability. We have no Level 2 instruments.
﻿
Level 3: Measured based on prices or valuation models that require inputs that are both significant to the fair value measurement and less observable from objective sources (i.e., supported by little or no market activity). Our Level 3 instruments are comprised of interest rate swaps. The fair values of our swaps were estimated using discounted cash flow calculations based upon forward interest-rate yield curves. Although we utilize third party broker quotes to assess the reasonableness of our prices and valuation, we do not have sufficient corroborating market evidence to support classifying these assets and liabilities as Level 2.
﻿
The following table summarizes our financial assets and liabilities measured on a recurring basis at fair value at December 31, 2017 and 2016 by respective level of the fair value hierarchy:
﻿
﻿
﻿
﻿
﻿
Level 1
Level 2
Level 3
Total
﻿
(in thousands)
﻿ December 31, 2017
﻿ Assets:
﻿ Marketable securities
$ 1,907
$ -
$ -
$ 1,907
﻿ Marketable securities - restricted 2,148
-
- 2,148
﻿ Interest rate swaps
-
- 543
543
﻿
$ 4,055
$ -
$ 543
$ 4,598
﻿
﻿ December 31, 2016
﻿ Assets:
﻿ Marketable securities
$ 1,763
$ -
$ -
$ 1,763
﻿ Marketable securities - restricted 2,036
-
- 2,036
﻿ Interest rate swaps
-
- 296
296
﻿
$ 3,799
$ -
$ 296
$ 4,095
﻿ Liabilities:
﻿ Interest rate swaps
$ -
$ -
$ 476
$ 476
﻿
The table below highlights the change in fair value of the interest rate swaps:
﻿
﻿
﻿
﻿
﻿
Fair Value Measurements Using Significant Unobservable Inputs (Level 3)
﻿
Interest Rate Swaps
﻿
(in thousands)
﻿ Ending balance, December 31, 2015
$ (817)
﻿ Change in estimated fair value
637
﻿ Ending balance, December 31, 2016
(180)
﻿ Change in estimated fair value
723
﻿ Ending balance, December 31, 2017
$ 543
﻿
﻿ </t>
  </si>
  <si>
    <t>Equity Method Investments</t>
  </si>
  <si>
    <t>Equity Method Investments [Abstract]</t>
  </si>
  <si>
    <t>Equity Method Investment</t>
  </si>
  <si>
    <t xml:space="preserve">﻿
(11) Equity Method Investments
﻿
We own a 50% interest in Sunrise Energy, LLC, which owns gas reserves and gathering equipment with plans to develop and operate such reserves. Sunrise Energy also plans to develop and explore for oil, gas and coal-bed methane gas reserves on or near our underground coal reserves. We received distributions totaling $175,000 and $375,000 for the years ended December 31, 2017 and 2016, respectively.
﻿ We own a 30.6% interest in Savoy Energy, L.P., a private company engaged in the oil and gas business primarily in the state of Michigan.
﻿
On November 3, 2016 Lubar Equity Fund, LLC acquired a 25% interest in Savoy for $9.5 million in cash. Accordingly, our ownership interest was reduced from 40.8% to 30.6% . At closing, Savoy made a cash distribution of $4.4 million of which our share was $1.8 million and per our credit agreement was applied to our bank debt. Mr. Lubar, one of our directors, is affiliated with Lubar Equity Fund, LLC.
﻿
We did not receive any distributions in 2017 and we received two distributions totaling $3.6 million from Savoy. Both distributions were applied to our bank debt as required under our agreement.
﻿
Savoy also recorded impairments of $1.0 million, $2.0 million and $2.6 million for the years ended December 31, 2017, 2016 and 2015, respectively.
﻿
﻿ We have reached an agreement for Savoy to redeem our entire partnership interest for $8 million, which we expect to finalize in mid-March 2018. Our net after commissions paid will be $7.5 million.
﻿
﻿
﻿
﻿ </t>
  </si>
  <si>
    <t>Freelandville and Log Creek Purchases</t>
  </si>
  <si>
    <t>Freelandville and Log Creek [Member]</t>
  </si>
  <si>
    <t>Business Acquisition [Line Items]</t>
  </si>
  <si>
    <t>Freelandbille and Log Creek Purchases</t>
  </si>
  <si>
    <t xml:space="preserve">(12) Freelandville and Log Creek Purchases
﻿
On March 22, 2016, we completed the purchase of the Freelandville coal reserves, advanced royalties, and coal sales agreement for $18.25 million from Triad Mining LLC. These reserves totaled 14.2 million tons of fee and leased coal and will be mined from our Oaktown 1 portal. This purchase also allows Sunrise access to another 1.6 million tons of our own leased reserves that were previously inaccessible. The purchased coal sales agreement totaled 1,435,000 tons (can be adjusted +/- 6,700 tons monthly). The purchase price allocation for the acquisition was as follows (in thousands):
﻿
﻿
﻿
﻿ Purchased coal contract
$ 6,407
﻿ Advanced coal royalties
1,690
﻿ Mineral rights and leases
10,153
﻿ Total
$ 18,250
﻿
﻿
On December 12, 2016, we completed a second transaction with Triad, the purchase of their Log Creek coal sales agreement for $4.1 million. The purchased coal sales agreement included 557,000 tons to be delivered in 2016 and 2017.
﻿
﻿
﻿
﻿ </t>
  </si>
  <si>
    <t>Quarterly Financial Data</t>
  </si>
  <si>
    <t>Quarterly Financial Data [Abstract]</t>
  </si>
  <si>
    <t xml:space="preserve">(13) Quarterly Financial Data (Unaudited)
﻿
Summarized quarterly financial data is as follows:
﻿
﻿
﻿
﻿
﻿
Three Months Ended
﻿
Dec-31
Sep-30
Jun-30
Mar-31
﻿
(In thousands, except per share data)
﻿ 2017
﻿ Revenue
$ 69,300
$ 74,468
$ 64,312
$ 63,553
﻿ Operating income
3,921
7,155
4,065
11,154
﻿ Net income (loss) *
21,357
3,916
389
7,414
﻿ Basic income per common share
$ 0.69
$ 0.13
$ 0.01
$ 0.25
﻿
﻿ 2016
﻿ Revenue
$ 71,234
$ 65,767
$ 68,564
$ 75,885
﻿ Operating income
7,972
7,686
10,732
13,496
﻿ Net income (loss) *
(3,827)
4,322
5,853
6,162
﻿ Basic income per common share
$ (0.13)
$ 0.14
$ 0.19
$ 0.21
--------------------------------------
* See Note 2 related to asset impairment taken in December 2016 and Note 4 related to the effects of the Tax Act in December 2017.
. </t>
  </si>
  <si>
    <t>Accounts Payable and Accrued Liabilities</t>
  </si>
  <si>
    <t>Accounts Payable and Accrued Liabilities [Abstract]</t>
  </si>
  <si>
    <t xml:space="preserve">(14) Accounts Payable and Accrued Liabilities
﻿
﻿
﻿
﻿
﻿
﻿
2017
2016
﻿ Accounts payable
$ 4,008
$ 4,829
﻿ Goods received not yet invoiced
5,574
3,072
﻿ Accrued property taxes
2,751
2,992
﻿ Workers' compensation reserve and IBNR
2,969
2,658
﻿ Other
5,813
6,367
﻿ Total accounts payable and accrued liabilities
$ 21,115
$ 19,918
﻿ </t>
  </si>
  <si>
    <t>Summary of Significant Accounting Policies (Policy)</t>
  </si>
  <si>
    <t>Basis of Presentation and Consolidation</t>
  </si>
  <si>
    <t xml:space="preserve">Basis of Presentation and Consolidation
﻿
The consolidated financial statements include the accounts of Hallador Energy Company (the Company) and its wholly owned subsidiary Sunrise Coal, LLC (Sunrise) and Sunrise’s wholly owned subsidiaries. All significant intercompany accounts and transactions have been eliminated. We are engaged in the production of steam coal from mines located in western Indiana. We own a 50% interest in Sunrise Energy, LLC, a private entity engaged in natural gas operations in the same vicinity as the Carlisle Mine. We own a 30.6% equity interest in Savoy Energy, L.P., a private oil and gas company that has operations in Michigan . We have reached an agreement for Savoy to redeem our entire partnership interest for $8 million, which we expect to finalize in mid-March 2018. Our net after commissions paid will be $7.5 million.
﻿ </t>
  </si>
  <si>
    <t>Reclassification</t>
  </si>
  <si>
    <t xml:space="preserve">Reclassification
﻿
To maintain consistency and comparability, certain amounts in the financial statements have been reclassified to conform to current year presentation. </t>
  </si>
  <si>
    <t>Inventories</t>
  </si>
  <si>
    <t xml:space="preserve">Inventories
﻿
Coal and supplies inventories are valued at the lower of average cost or market. Coal inventory costs include labor, supplies, equipment costs (including depreciation thereto) and overhead. </t>
  </si>
  <si>
    <t>Advance Royalties</t>
  </si>
  <si>
    <t xml:space="preserve">Advance Royalties
﻿
Coal leases that require minimum annual or advance payments and are recoverable from future production are generally deferred and charged to expense as the coal is subsequently produced. Advance royalties are included in other assets. </t>
  </si>
  <si>
    <t>Coal Properties</t>
  </si>
  <si>
    <t xml:space="preserve">Coal Properties
﻿
Coal properties are recorded at cost. Interest costs applicable to major asset additions are capitalized during the construction period. Expenditures that extend the useful lives or increase the productivity of the assets are capitalized. The cost of maintenance and repairs that do not extend the useful lives or increase the productivity of the assets are expensed as incurred. Other than land and most mining equipment, coal properties are depreciated using the units-of-production method over the estimated recoverable reserves. Most surface and underground mining equipment is depreciated using estimated useful lives ranging from three to twenty-five years. At the beginning of 2016, we changed from the straight-line method to the units-of-production method in computing the depreciation for continuous miners. This change in estimate reduced our DD&amp;A expense for the year ended December 31, 2016 , by $2.6 million. Due to idle equipment at Carlisle, we stopped depreciating specific underground equipment resulting in a $4.4 million reduction in depreciation for the year ending December 31, 2016.
﻿
If facts and circumstances suggest that a long-lived asset may be impaired, the carrying value is reviewed for recoverability. If this review indicates that the carrying value of the asset will not be recoverable through estimated undiscounted future net cash flows related to the asset over its remaining life, then an impairment loss is recognized by reducing the carrying value of the asset to its estimated fair value. See Note 2 for further discussion of impairments.
﻿ </t>
  </si>
  <si>
    <t>Mine Development</t>
  </si>
  <si>
    <t xml:space="preserve">Mine Development
﻿
Costs of developing new coal mines, including asset retirement obligation assets, or significantly expanding the capacity of existing mines, are capitalized and amortized using the units-of-production method over estimated recoverable reserves. </t>
  </si>
  <si>
    <t>Asset Retirement Obligations (ARO) - Reclamation</t>
  </si>
  <si>
    <t xml:space="preserve">Asset Retirement Obligations (ARO) - Reclamation
﻿
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
Obligations are reflected at the present value of their future cash flows. We reflect accretion of the obligations for the period from the date they are incurred through the date they are extinguished. The ARO assets are amortized using the units-of-production method over estimated recoverable (proved and probable) reserves. We are using discount rates ranging from 5.0 % to 10% .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
We review our ARO at least annually and reflect revisions for permit changes, changes in our estimated reclamation costs and changes in the estimated timing of such costs. In the event we are not able to perform reclamation, we have surety bonds totaling $25 million to cover ARO.
﻿
The table below (in thousands) reflects the changes to our ARO:
﻿
﻿
﻿
2017
2016
﻿ Balance, beginning of year
$ 13,260
$ 12,231
﻿ Accretion
861
1,029
﻿ Revision
(112)
-
﻿ Payment
(203)
-
﻿ Balance, end of year
$ 13,806
$ 13,260
﻿ Less current portion
(300)
(145)
﻿ Long-term balance, end of year
13,506
13,115
﻿ </t>
  </si>
  <si>
    <t>Statement of Cash Flows</t>
  </si>
  <si>
    <t xml:space="preserve">Statement of Cash Flows
﻿
Cash equivalents include investments with maturities when purchased of three months or less. </t>
  </si>
  <si>
    <t xml:space="preserve">Income Taxes
﻿
Income taxes are provided based on the liability method of accounting. The provision for income taxes is based on pretax financial income. Deferred tax assets and liabilities are recognized for the future expected tax consequences of temporary differences between income tax and financial reporting and principally relate to differences in the tax basis of assets and liabilities and their reported amounts, using enacted tax rates in effect for the year in which differences are expected to reverse. </t>
  </si>
  <si>
    <t xml:space="preserve">Net Income per Share
﻿
Basic net income per share is computed on the basis of the weighted average number of shares of common stock outstanding during the period. Diluted net income per share is computed on the basis of the weighted average number of shares of common stock plus the effect of dilutive potential common shares outstanding during the period. Dilutive potential common shares include restricted stock units and are included in basic net income per share, using the two-class method. </t>
  </si>
  <si>
    <t>Use of Estimates in the Preparation of Financial Statements</t>
  </si>
  <si>
    <t xml:space="preserve">Use of Estimates in the Preparation of Financial Statements
﻿
The preparation of financial statements in conformity with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amounts could differ from those estimates. The most significant estimates included in the preparation of the financial statements relate to: (i) fair value estimates relating to business combinations, (ii) deferred income tax accounts, (iii) coal reserves, (iv) depreciation, depletion, and amortizion, and (v) estimates used in our impairment analysis.
﻿ </t>
  </si>
  <si>
    <t>Business Combinations</t>
  </si>
  <si>
    <t xml:space="preserve">Business Combinations
﻿
We account for business combinations using the purchase method of accounting. The purchase method requires us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
﻿ </t>
  </si>
  <si>
    <t>Revenue Recognition</t>
  </si>
  <si>
    <t xml:space="preserve">Revenue Recognition
﻿
We recognize revenue from coal sales at the time title and risk of loss passes to the customer at contracted amounts and amounts are deemed collectible. Some coal supply agreements provide for price adjustments based on variations in quality characteristics of the coal shipped and are recorded in the period of shipment. As discussed below, we do not expect the new revenue recognition standard introduced by ASU 2014-09, Revenue from Contracts with Customers (ASU 2014-09) will result in a material change to our pattern of revenue recognition when it becomes effective </t>
  </si>
  <si>
    <t>Long-term Contracts</t>
  </si>
  <si>
    <t xml:space="preserve">Long-term Contracts
﻿
As of December 31, 2017, we are committed to supply to our customers a maximum of 2 6.1 million tons of coal through 2024 of which 1 3.5 million tons are priced.
﻿
For 2017, we derived 92% of our coal sales from five customers, each representing at least 10% of our coal sales. 83% of our accounts receivable were from four of these customers, each representing more than 10% of the December 31, 2017 balance.
﻿
For 2016, we derived 90% of our coal sales from five customers, each representing at least 10% of our coal sales. 78% of our accounts receivable were from four of these customers, each representing more than 10% of the December 31, 2016 balance.
﻿
For 2015, we derived 82% of our total revenue from these customers. Each of these customers represented at least 10% of our total revenue.
﻿
We are paid every two to four weeks and do not expect any credit losses.
﻿ </t>
  </si>
  <si>
    <t>Stock-based Compensation</t>
  </si>
  <si>
    <t xml:space="preserve">﻿
Stock-based Compensation
﻿
Stock-based compensation is measured at the grant date based on the fair value of the award and is recognized as expense over the applicable vesting period of the stock award (generally two to four years) using the straight-line method.
﻿ </t>
  </si>
  <si>
    <t>New Accounting Pronouncements</t>
  </si>
  <si>
    <t xml:space="preserve">New Accounting Standards Issued and Adopted
﻿
In July 2015, the FASB issued ASU 2015-11, Inventory (Topic 330): Simplifying the Measurement of Inventory (ASU 2015-11). ASU 2015-11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standard was applied prospectively and effective for annual reporting periods beginning after December 15, 2016 and interim periods within those annual periods. The adoption of ASU 2015-11 did not have a material impact on our consolidated financial statements.
﻿
New Accounting Standards Issued and Not Yet Adopted
﻿
In February 2016, the FASB issued ASU 2016-02, Leases (Topic 842) (ASU 2016-02). ASU 2016-02 increases transparency and comparability among organizations by requiring lessees to record right-to-use assets and corresponding lease liabilities on the balance sheet and disclosing key information about lease arrangements. The new guidance will classify leases as either finance or operating (similar to current standard’s “capital” or “operating” classification), with classification affecting the pattern of income recognition in the statement of income. ASU 2016-02 is effective for fiscal years beginning after December 15, 2018, including interim periods within those fiscal years, with early adoption permitted. We are currently in the process of accumulating all contractual lease arrangements in order to determine the impact on our financial statements and do not believe we have significant amounts of off- balance sheet leases; accordingly, we do not expect the adoption of ASU 2016-02 to have a material impact on our consolidated financial statements. We continue to monitor closely the activities of the FASB and various non-authoritative groups with respect to implementation issues that could affect our evaluation.
﻿
In May 2014, the FASB issued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We have adopted the new standard as of January 1, 2018. Entities will be able to transition to the standard either retrospectively or as a cumulative-effect adjustment as of the date of adoption.
﻿
Our primary source of revenue is from the sale of coal through both short-term and long-term contracts with utility companies whereby revenue is currently recognized when risk of loss has passed to the customer. Under the new standard, an entity should recognize revenue to depict the transfer of promised goods or services to customers in an amount that reflects the consideration to which the entity expects to be entitled in exchange for those goods or services. As part of our assessment process, we applied the five-step analysis outlined in the new standard to certain contracts representative of the majority of our coal sales contracts and determined that our pattern of recognition is consistent between the new and existing standards. We also reviewed the expanded disclosure requirements under the new standard and have determined the additional information to be disclosed. In addition, we reviewed our business processes, systems and internal controls over financial reporting to support the new recognition and disclosure requirements under the new standard. Upon adoption of this new standard, the Company believes that the timing of revenue recognition related to our coal sales will remain consistent with our current practice, but expanded disclosures including presenting revenues for all periods presented and expected revenues by year for performance obligations that are unsatisfied or partially unsatisfied as of the date of presentation will be required. We have elected the modified retrospective transition method which allows a cumulative effect adjustment to equity as of the date of adoption. Because we do not anticipate a change in our pattern of revenue recognition, we anticipate that the transition will not have a material impact on our consolidated financial statements. Although we don’t consider it material, one source of variable consideration we receive relates to reimbursement from certain customers for expenses incurred for new government impositions adopted, which we may recognize sooner than our current recognition practice.
﻿
In November 2016, the FASB issued guidance regarding the presentation of restricted cash in the statement of cash flows (ASU 2016-18). This update is effective for annual reporting periods beginning after December 15, 2017, and early adoption is permitted. We have adopted the new standard as of January 1, 2018.
﻿
In January 2017, the FASB issued new guidance to assist in determining if a set of assets and activities being acquired or sold is a business (ASU 2017-01). It also provided a framework to assist entities in evaluating whether both an input and a substantive process are present, which at a minimum, must be present to be considered a business. This update is effective for annual reporting periods beginning after December 15, 2017, and early adoption is permitted in most circumstances. The standard does not have an impact to the Company’s historical recognition of asset acquisitions and business combinations . However , we expect there will be an impact to how the Company accounts for assets acquired in the future. </t>
  </si>
  <si>
    <t>Subsequent Events</t>
  </si>
  <si>
    <t xml:space="preserve">Subsequent Events
﻿ ﻿
In January 2018 , we declared a dividend of $.04 per share to shareholders of record as of January 31, 2018 . The dividend was paid on February 16, 2018 .
﻿
In February 2018, we formed and made an initial investment of $4 million in Hourglass Sands, LLC, a frac sand mining company in the State of Colorado. We own 100% of the Class A units and will account for Hourglass Sands LLC as a wholly owned subsidiary of Hallador Energy Company. Class A units are entitled to 100% of profit until our capital investment and a return is returned, then 90% of profits are allocated to Class A Units with the remainder to Class B units. A Yorktown company associated with one of our directors also invested $4 million for a royalty interest in the sand project.
﻿
We currently control a permitted sand reserve near Colorado Springs. We are negotiating to have a third party wash our sand and expect to truck test shipments to customers in the DJ Basis this summer. We believe we control the only permitted frac sand mine in the State of Colorado. We do not anticipate Hourglass Sands, LLC to be profitable in 2018, but are excited about its growth potential in future years.
﻿ </t>
  </si>
  <si>
    <t>Summary of Significant Accounting Policies (Tables)</t>
  </si>
  <si>
    <t>Schedule of Asset Retirement Obligations</t>
  </si>
  <si>
    <t xml:space="preserve">The table below (in thousands) reflects the changes to our ARO:
﻿
﻿
﻿
2017
2016
﻿ Balance, beginning of year
$ 13,260
$ 12,231
﻿ Accretion
861
1,029
﻿ Revision
(112)
-
﻿ Payment
(203)
-
﻿ Balance, end of year
$ 13,806
$ 13,260
﻿ Less current portion
(300)
(145)
﻿ Long-term balance, end of year
13,506
13,115
﻿ </t>
  </si>
  <si>
    <t>Bank Debt (Tables)</t>
  </si>
  <si>
    <t>Amended Credit Facility Maximum Leverage Ratio</t>
  </si>
  <si>
    <t xml:space="preserve">﻿
﻿
﻿
﻿ Fiscal Periods Ending
Ratio
﻿ December 31, 2017 and March 31, 2018
4.25X
﻿ June 30, 2018 and September 30, 2018
4.00X
﻿ December 31, 2018
3.75X
﻿ March 31, 2019 and June 30, 2019
3.50X
﻿ </t>
  </si>
  <si>
    <t>Schedule of Debt</t>
  </si>
  <si>
    <t xml:space="preserve">Our debt at December 31 is presented below (in thousands):
﻿
﻿
﻿
﻿
﻿
2017
2016
﻿ Current debt
$ 35,000
$ 30,625
﻿ Less debt issuance cost
(1,829)
(1,829)
﻿ Net current portion
$ 33,171
$ 28,796
﻿
﻿ Long-term debt
$ 166,992
$ 207,992
﻿ Less debt issuance cost
(1,219)
(3,048)
﻿ Net long-term portion
$ 165,773
$ 204,944
﻿
﻿ </t>
  </si>
  <si>
    <t>Schedule of Future Maturities</t>
  </si>
  <si>
    <t xml:space="preserve">﻿
﻿
﻿
﻿ Future Maturities (in thousands):
﻿ 2018
$ 35,000
﻿ 2019
166,992
﻿ Total
$ 201,992
﻿ </t>
  </si>
  <si>
    <t>Income Taxes (Tables)</t>
  </si>
  <si>
    <t>Expected Income Tax</t>
  </si>
  <si>
    <t xml:space="preserve">Our income tax is different than the expected amount computed using the applicable federal and state statutory income tax rates. The reasons for and effects of such differences for the years ended December 31 are below:
﻿
﻿
﻿
﻿
﻿
﻿
2017
2016
2015
﻿ Expected amount
$ 4,868
$ 2,966
$ 9,653
﻿ Adjustment to deferred taxes from the Tax Act rate reduction
(17,974)
﻿ Change in Indiana rate
(85
)
﻿ State income taxes, net of federal benefit
115
(387
)
612
﻿ Percentage depletion
(4,128)
(6,021
)
(2,606
)
﻿ Stock-based compensation
(204)
(238
)
﻿ Captive insurance
(379)
(418
)
(419
)
﻿ Adjustments to NOL carryforwards
(1,038)
﻿ Return to provision adjustments
(205)
﻿ Other
(249)
72
283
﻿
$ (19,194)
$ (4,026
)
$ 7,438
﻿ </t>
  </si>
  <si>
    <t>Schedule of Deferred Tax Assets and Liabilities</t>
  </si>
  <si>
    <t xml:space="preserve">The deferred tax assets and liabilities resulting from temporary differences between book and tax basis are comprised of the following at December 31:
﻿
﻿
﻿
﻿
﻿
2017
2016
﻿ Long-term deferred tax assets:
﻿ Stock-based compensation
$ 251
$ 512
﻿ Investment in Savoy
781
1,031
﻿ Net operating loss
13,626
14,908
﻿ Alternative minimum tax credit
2,705
4,221
﻿ Other
943
564
﻿ Total long-term deferred tax assets
18,306
21,236
﻿ Long-term deferred tax liabilities:
﻿ Coal properties
(47,034
)
(50,439
)
﻿ Oil and gas properties
0
(15,971
)
﻿ Total long-term deferred tax liabilities
(47,034
)
(66,410
)
﻿ Net deferred tax liability
$ (28,728)
$ (45,174
)
﻿
﻿ </t>
  </si>
  <si>
    <t>Stock Compensation Plans (Tables)</t>
  </si>
  <si>
    <t>Schedule of Restricted Stock Units Available for Issuance</t>
  </si>
  <si>
    <t xml:space="preserve">The table below shows the number of RSUs available for issuance at December 31, 2017:
﻿
﻿
﻿ Total authorized RSUs in Plan approved by shareholders
4,850,000
﻿ Stock issued out of the Plan from vested grants
(2,512,432)
﻿ Non-vested grants
(944,500)
﻿ RSUs available for future issuance
1,393,068
﻿
﻿ </t>
  </si>
  <si>
    <t>Schedule of Restricted Stock Units</t>
  </si>
  <si>
    <t xml:space="preserve">﻿
﻿ Non-vested grants at January 1, 2015
1,042,000
﻿ Granted – share price on grant date was $11.52
2,000
﻿ Vested – weighted average share price on vesting date was $7.42
(410,500)
﻿ Forfeited
(27,000)
﻿ Non-vested grants at December 31, 2015
606,500
﻿ Granted – weighted average share price on grant date was $6.84
414,000
﻿ Vested – weighted average share price on vesting date was $8.72
(271,500)
﻿ Forfeited
(16,000)
﻿ Non-vested grants at December 31, 2016
733,000
﻿ Granted – weighted average share price on grant date was $7.98 (1)
1,211,500
﻿ Vested – weighted average share price on vesting date was $7.22 (1)
(990,500)
﻿ Forfeited
(9,500)
﻿ Non-vested grants at December 31, 2017 (2)
944,500
﻿
_______________________________________
(1) RSU Vesting Schedule
﻿
﻿
﻿
﻿
﻿ Vesting Year
No. RSUs Vesting
﻿ 2018
178,250
﻿ 2019
373,750
﻿ 2020
231,250
﻿ 2021
161,250
﻿
944,500
﻿
﻿ </t>
  </si>
  <si>
    <t>Restricted Stock Unit Vesting</t>
  </si>
  <si>
    <t xml:space="preserve">RSU Vesting Schedule
﻿
﻿
﻿
﻿
﻿ Vesting Year
No. RSUs Vesting
﻿ 2018
178,250
﻿ 2019
373,750
﻿ 2020
231,250
﻿ 2021
161,250
﻿
944,500
﻿
﻿ </t>
  </si>
  <si>
    <t>Employee Benefits (Tables)</t>
  </si>
  <si>
    <t>Employee Benefit Plans</t>
  </si>
  <si>
    <t xml:space="preserve">Our employee benefit expenses for the years ended December 31 are below (in thousands):
﻿
﻿
﻿
﻿
﻿
2017
2016
2015
﻿ Health benefits, including premiums
$ 13,311
$ 12,672
$ 13,400
﻿ 401(k) matching
1,892
1,458
2,267
﻿ Deferred bonus plan
677
588
445
﻿ Total
$ 15,880
$ 14,718
$ 16,112
﻿
﻿ </t>
  </si>
  <si>
    <t>Other Long-Term Assets and Other Income (Tables)</t>
  </si>
  <si>
    <t>Schedule of Other Income</t>
  </si>
  <si>
    <t xml:space="preserve">﻿
﻿
﻿
﻿
2017
2016
﻿ Long-term assets
﻿ Advanced coal royalties
$ 9,720
$ 9,296
﻿ Marketable equity securities available for sale, at fair value (restricted)*
2,148
2,036
﻿ Other
2,792
2,782
﻿ Total other assets
$ 14,660
$ 14,114
﻿
﻿ ______________________
﻿ *Held by Sunrise Indemnity, Inc., our wholly owned captive insurance company.
﻿
2017
2016
﻿ Other income:
﻿ MSHA reimbursements**
$ 1,725
$ 1,753
﻿ Miscellaneous
1,341
2,209
﻿
$ 3,066
$ 3,962
﻿
﻿ **See “MSHA Reimbursements” in the MD&amp;A section for a discussion of these amounts.
﻿
﻿ </t>
  </si>
  <si>
    <t>Net Income per Share (Tables)</t>
  </si>
  <si>
    <t>Computation of Earnings per Share</t>
  </si>
  <si>
    <t xml:space="preserve">The following table (in thousands, except per share amounts) sets forth the computation of net income per share:
﻿
﻿
﻿
2017
2016
2015
﻿ Numerator:
﻿ Net income
$ 33,076
$ 12,510
$ 20,132
﻿ Less earnings allocated to RSUs
(1,028)
(305)
(450)
﻿ Net income allocated to common shareholders
$ 32,048
$ 12,205
$ 19,682
﻿
﻿
﻿ Denominator:
﻿ Weighted average number of common shares outstanding
29,661
29,260
29,031
﻿
﻿ Net income per share:
﻿ Basic and diluted
$ 1.08
$ 0.42
$ 0.68
﻿ </t>
  </si>
  <si>
    <t>Fair Value Measurements (Tables)</t>
  </si>
  <si>
    <t>Financial Assets and Liabilities Measured on a Recurring Basis at Fair Value</t>
  </si>
  <si>
    <t xml:space="preserve">The following table summarizes our financial assets and liabilities measured on a recurring basis at fair value at December 31, 2017 and 2016 by respective level of the fair value hierarchy:
﻿
﻿
﻿
﻿
﻿
Level 1
Level 2
Level 3
Total
﻿
(in thousands)
﻿ December 31, 2017
﻿ Assets:
﻿ Marketable securities
$ 1,907
$ -
$ -
$ 1,907
﻿ Marketable securities - restricted 2,148
-
- 2,148
﻿ Interest rate swaps
-
- 543
543
﻿
$ 4,055
$ -
$ 543
$ 4,598
﻿
﻿ December 31, 2016
﻿ Assets:
﻿ Marketable securities
$ 1,763
$ -
$ -
$ 1,763
﻿ Marketable securities - restricted 2,036
-
- 2,036
﻿ Interest rate swaps
-
- 296
296
﻿
$ 3,799
$ -
$ 296
$ 4,095
﻿ Liabilities:
﻿ Interest rate swaps
$ -
$ -
$ 476
$ 476
﻿ </t>
  </si>
  <si>
    <t>Changes in Fair Value of Interest Rate Swaps</t>
  </si>
  <si>
    <t xml:space="preserve">The table below highlights the change in fair value of the interest rate swaps:
﻿
﻿
﻿
﻿
﻿
Fair Value Measurements Using Significant Unobservable Inputs (Level 3)
﻿
Interest Rate Swaps
﻿
(in thousands)
﻿ Ending balance, December 31, 2015
$ (817)
﻿ Change in estimated fair value
637
﻿ Ending balance, December 31, 2016
(180)
﻿ Change in estimated fair value
723
﻿ Ending balance, December 31, 2017
$ 543
﻿
﻿ </t>
  </si>
  <si>
    <t>Freelandville and Log Creek Purchases (Tables)</t>
  </si>
  <si>
    <t>Acquisition [Abstract]</t>
  </si>
  <si>
    <t>Schedule of Recognized Identified Assets Acquired</t>
  </si>
  <si>
    <t xml:space="preserve">The purchase price allocation for the acquisition was as follows (in thousands):
﻿
﻿
﻿
﻿ Purchased coal contract
$ 6,407
﻿ Advanced coal royalties
1,690
﻿ Mineral rights and leases
10,153
﻿ Total
$ 18,250
﻿
﻿ </t>
  </si>
  <si>
    <t>Quarterly Financial Data (Tables)</t>
  </si>
  <si>
    <t>Summary of Quarterly Financial Data</t>
  </si>
  <si>
    <t xml:space="preserve">Summarized quarterly financial data is as follows:
﻿
﻿
﻿
﻿
﻿
Three Months Ended
﻿
Dec-31
Sep-30
Jun-30
Mar-31
﻿
(In thousands, except per share data)
﻿ 2017
﻿ Revenue
$ 69,300
$ 74,468
$ 64,312
$ 63,553
﻿ Operating income
3,921
7,155
4,065
11,154
﻿ Net income (loss) *
21,357
3,916
389
7,414
﻿ Basic income per common share
$ 0.69
$ 0.13
$ 0.01
$ 0.25
﻿
﻿ 2016
﻿ Revenue
$ 71,234
$ 65,767
$ 68,564
$ 75,885
﻿ Operating income
7,972
7,686
10,732
13,496
﻿ Net income (loss) *
(3,827)
4,322
5,853
6,162
﻿ Basic income per common share
$ (0.13)
$ 0.14
$ 0.19
$ 0.21
--------------------------------------
* See Note 2 related to asset impairment taken in December 2016 </t>
  </si>
  <si>
    <t>Accounts Payable and Accrued Liabilities (Tables)</t>
  </si>
  <si>
    <t>Schedule of Accounts Payable and Accrued Liabilities</t>
  </si>
  <si>
    <t xml:space="preserve">﻿
﻿
﻿
2017
2016
﻿ Accounts payable
$ 4,008
$ 4,829
﻿ Goods received not yet invoiced
5,574
3,072
﻿ Accrued property taxes
2,751
2,992
﻿ Workers' compensation reserve and IBNR
2,969
2,658
﻿ Other
5,813
6,367
﻿ Total accounts payable and accrued liabilities
$ 21,115
$ 19,918
﻿ </t>
  </si>
  <si>
    <t>Summary of Significant Accounting Policies (Narrative) (Details) $ / shares in Units, $ in Thousands, T in Millions</t>
  </si>
  <si>
    <t>1 Months Ended</t>
  </si>
  <si>
    <t>Mar. 31, 2018USD ($)</t>
  </si>
  <si>
    <t>Feb. 28, 2018USD ($)</t>
  </si>
  <si>
    <t>Jan. 31, 2018$ / shares</t>
  </si>
  <si>
    <t>Dec. 31, 2017USD ($)securityT</t>
  </si>
  <si>
    <t>Dec. 31, 2016USD ($)</t>
  </si>
  <si>
    <t>Dec. 31, 2015USD ($)</t>
  </si>
  <si>
    <t>Nov. 03, 2016</t>
  </si>
  <si>
    <t>Nov. 02, 2016</t>
  </si>
  <si>
    <t>Revenue, Major Customer [Line Items]</t>
  </si>
  <si>
    <t>Surety bonds</t>
  </si>
  <si>
    <t>Subsequent Event [Member]</t>
  </si>
  <si>
    <t>Dividends, date declared</t>
  </si>
  <si>
    <t>2018-01</t>
  </si>
  <si>
    <t>Dividends payable, amount per share | $ / shares</t>
  </si>
  <si>
    <t>Dividends payable, date of record</t>
  </si>
  <si>
    <t>Jan. 31,
		2018</t>
  </si>
  <si>
    <t>Dividends payable, date to be paid</t>
  </si>
  <si>
    <t>Feb. 16,
		2018</t>
  </si>
  <si>
    <t>Interest Rate Swap [Member]</t>
  </si>
  <si>
    <t>Interest swaps, net</t>
  </si>
  <si>
    <t>Number of interest rate swaps | security</t>
  </si>
  <si>
    <t>Change from Straight Line Method to Units of Production Method [Member]</t>
  </si>
  <si>
    <t>Reduction to depreciation, depletion, and amortization</t>
  </si>
  <si>
    <t>Sales Revenue, Goods, Net [Member] | Five Customers [Member]</t>
  </si>
  <si>
    <t>Percentage of total from largest customers</t>
  </si>
  <si>
    <t>92.00%</t>
  </si>
  <si>
    <t>90.00%</t>
  </si>
  <si>
    <t>Sales Revenue, Goods, Net [Member] | Four Customers [Member]</t>
  </si>
  <si>
    <t>82.00%</t>
  </si>
  <si>
    <t>Accounts Receivable [Member] | Four Customers [Member]</t>
  </si>
  <si>
    <t>83.00%</t>
  </si>
  <si>
    <t>78.00%</t>
  </si>
  <si>
    <t>Coal Supply Commitment [Member]</t>
  </si>
  <si>
    <t>Coal supply commitment | T</t>
  </si>
  <si>
    <t>Year that supply commitments end</t>
  </si>
  <si>
    <t>Priced coal supply commitment | T</t>
  </si>
  <si>
    <t>Minimum [Member]</t>
  </si>
  <si>
    <t>Discount rate</t>
  </si>
  <si>
    <t>5.00%</t>
  </si>
  <si>
    <t>Estimated useful lives</t>
  </si>
  <si>
    <t>3 years</t>
  </si>
  <si>
    <t>Maximum [Member]</t>
  </si>
  <si>
    <t>10.00%</t>
  </si>
  <si>
    <t>25 years</t>
  </si>
  <si>
    <t>Equity method investment ownership percentage</t>
  </si>
  <si>
    <t>30.60%</t>
  </si>
  <si>
    <t>40.80%</t>
  </si>
  <si>
    <t>Savoy [Member] | Scenario, Forecast [Member]</t>
  </si>
  <si>
    <t>Proceeds from the sale of investment</t>
  </si>
  <si>
    <t>Proceeds from the sale of investment, net commissions paid</t>
  </si>
  <si>
    <t>50.00%</t>
  </si>
  <si>
    <t>Hourglass Sands [Member] | Subsequent Event [Member]</t>
  </si>
  <si>
    <t>Initial investment to purchase equity</t>
  </si>
  <si>
    <t>Percentage of profits until capital investment and return are met</t>
  </si>
  <si>
    <t>100.00%</t>
  </si>
  <si>
    <t>Hourglass Sands [Member] | Subsequent Event [Member] | Common Class A [Member]</t>
  </si>
  <si>
    <t>Percentage of profits after capital investment and return are met</t>
  </si>
  <si>
    <t>Hourglass Sands [Member] | Yorktown Company [Member] | Subsequent Event [Member]</t>
  </si>
  <si>
    <t>Carlisle Assets [Member]</t>
  </si>
  <si>
    <t>Summary of Significant Accounting Policies (Changes to ARO) (Details) - USD ($) $ in Thousands</t>
  </si>
  <si>
    <t>Balance beginning of year</t>
  </si>
  <si>
    <t>Accretion</t>
  </si>
  <si>
    <t>Revision</t>
  </si>
  <si>
    <t>Other payment</t>
  </si>
  <si>
    <t>Balance end of year</t>
  </si>
  <si>
    <t>Less current portion</t>
  </si>
  <si>
    <t>Long-term balance, end of year</t>
  </si>
  <si>
    <t>Asset Impairment Review (Narrative) (Details) - USD ($) $ in Thousands</t>
  </si>
  <si>
    <t>Oct. 31, 2017</t>
  </si>
  <si>
    <t>Impairment Effects on Earnings Per Share [Line Items]</t>
  </si>
  <si>
    <t>Property, Plant and Equipment [Member]</t>
  </si>
  <si>
    <t>Mine carring value</t>
  </si>
  <si>
    <t>Bulldog Mine [Member]</t>
  </si>
  <si>
    <t>Period of rights to repurchase the property</t>
  </si>
  <si>
    <t>8 years</t>
  </si>
  <si>
    <t>Assets with repurchase agreement aggregate net carrying value</t>
  </si>
  <si>
    <t>Bank Debt (Narrative) (Details)</t>
  </si>
  <si>
    <t>21 Months Ended</t>
  </si>
  <si>
    <t>Mar. 31, 2016USD ($)</t>
  </si>
  <si>
    <t>Dec. 31, 2017USD ($)security</t>
  </si>
  <si>
    <t>Mar. 18, 2016USD ($)</t>
  </si>
  <si>
    <t>Mar. 17, 2016USD ($)</t>
  </si>
  <si>
    <t>Debt Instrument [Line Items]</t>
  </si>
  <si>
    <t>Total laquidity</t>
  </si>
  <si>
    <t>Intererst rate effective percentage</t>
  </si>
  <si>
    <t>4.57%</t>
  </si>
  <si>
    <t>Fixed charge coverage ratio</t>
  </si>
  <si>
    <t>190.00%</t>
  </si>
  <si>
    <t>Leverage ratio</t>
  </si>
  <si>
    <t>240.00%</t>
  </si>
  <si>
    <t>Credit Agreement [Member]</t>
  </si>
  <si>
    <t>Closing costs of debt</t>
  </si>
  <si>
    <t>Loan initiation amortization period</t>
  </si>
  <si>
    <t>5 years</t>
  </si>
  <si>
    <t>Credit agreement, amount outstanding</t>
  </si>
  <si>
    <t>Borrowing capacity</t>
  </si>
  <si>
    <t>Debt maturity date</t>
  </si>
  <si>
    <t>Aug. 1,
		2019</t>
  </si>
  <si>
    <t>125.00%</t>
  </si>
  <si>
    <t>London Interbank Offered Rate (LIBOR) [Member]</t>
  </si>
  <si>
    <t>Debt, interest rate spread on variable rate</t>
  </si>
  <si>
    <t>3.00%</t>
  </si>
  <si>
    <t>London Interbank Offered Rate (LIBOR) [Member] | Minimum [Member]</t>
  </si>
  <si>
    <t>2.25%</t>
  </si>
  <si>
    <t>London Interbank Offered Rate (LIBOR) [Member] | Maximum [Member]</t>
  </si>
  <si>
    <t>4.00%</t>
  </si>
  <si>
    <t>Revolving Credit Facility [Member]</t>
  </si>
  <si>
    <t>Debt face amount</t>
  </si>
  <si>
    <t>Percentage decrease in amount of debt with maximum interest rate per quarter after commencement date</t>
  </si>
  <si>
    <t>Date that the percentage of debt with a maximum interest rate begins to decrease quarterly</t>
  </si>
  <si>
    <t>Mar. 31,
		2016</t>
  </si>
  <si>
    <t>Revolving Credit Facility [Member] | Credit Agreement [Member]</t>
  </si>
  <si>
    <t>Revolving Credit Facility [Member] | Credit Agreement [Member] | PNC Bank [Member]</t>
  </si>
  <si>
    <t>Credit facility, maximum borrowing capacity</t>
  </si>
  <si>
    <t>Term Loan [Member] | Credit Agreement [Member]</t>
  </si>
  <si>
    <t>Fair value (liability) of interest rate swaps</t>
  </si>
  <si>
    <t>Interest Rate Swap One [Member]</t>
  </si>
  <si>
    <t>Notional values of interest rate swaps</t>
  </si>
  <si>
    <t>Interest Rate Swap Two [Member]</t>
  </si>
  <si>
    <t>Bank Debt (Amended Credit Facility Maximum Leverage Ratio) (Details)</t>
  </si>
  <si>
    <t>Line of Credit Facility [Line Items]</t>
  </si>
  <si>
    <t>Leverage Ratio</t>
  </si>
  <si>
    <t>December 31, 2017 and March 31, 2018 [Member]</t>
  </si>
  <si>
    <t>425.00%</t>
  </si>
  <si>
    <t>June 30, 2018 and September 30, 2018 [Member]</t>
  </si>
  <si>
    <t>400.00%</t>
  </si>
  <si>
    <t>December 31, 2018 [Member]</t>
  </si>
  <si>
    <t>375.00%</t>
  </si>
  <si>
    <t>March 31, 2019 and June 30, 2019 [Member]</t>
  </si>
  <si>
    <t>350.00%</t>
  </si>
  <si>
    <t>Bank Debt (Schedule of Debt) (Details) - USD ($) $ in Thousands</t>
  </si>
  <si>
    <t>Current debt</t>
  </si>
  <si>
    <t>Less debt issuance cost, current</t>
  </si>
  <si>
    <t>Net current portion</t>
  </si>
  <si>
    <t>Long-term debt</t>
  </si>
  <si>
    <t>Less debt issuance cost, long-term</t>
  </si>
  <si>
    <t>Net long-term portion</t>
  </si>
  <si>
    <t>Bank Debt (Schedule of Future Maturities) (Details) $ in Thousands</t>
  </si>
  <si>
    <t>Dec. 31, 2017USD ($)</t>
  </si>
  <si>
    <t>Income Taxes (Narrative) (Details) - USD ($) $ in Millions</t>
  </si>
  <si>
    <t>Jan. 31, 2018</t>
  </si>
  <si>
    <t>Effective tax rate</t>
  </si>
  <si>
    <t>(138.00%)</t>
  </si>
  <si>
    <t>(48.00%)</t>
  </si>
  <si>
    <t>27.00%</t>
  </si>
  <si>
    <t>Deferred tax liability not recognized</t>
  </si>
  <si>
    <t>Deferred income tax expense (benefit)</t>
  </si>
  <si>
    <t>Effective tax rate without effects of Tax Act</t>
  </si>
  <si>
    <t>(9.00%)</t>
  </si>
  <si>
    <t>Federal tax rate</t>
  </si>
  <si>
    <t>21.00%</t>
  </si>
  <si>
    <t>Income Taxes (Expected Income Tax) (Details) - USD ($) $ in Thousands</t>
  </si>
  <si>
    <t>Expected amount</t>
  </si>
  <si>
    <t>Adjustment to deferred taxes from the Tax Act rate reduction</t>
  </si>
  <si>
    <t>Change in Indiana rate</t>
  </si>
  <si>
    <t>State income taxes, net of federal benefit</t>
  </si>
  <si>
    <t>Percentage depletion</t>
  </si>
  <si>
    <t>Captive insurance</t>
  </si>
  <si>
    <t>Adjustments to NOL carryforwards</t>
  </si>
  <si>
    <t>Return to provision adjustment</t>
  </si>
  <si>
    <t>Total tax expected</t>
  </si>
  <si>
    <t>Income Taxes (Deferred Tax Assets and Liabilities) (Details) - USD ($) $ in Thousands</t>
  </si>
  <si>
    <t>Investment</t>
  </si>
  <si>
    <t>Net operating loss</t>
  </si>
  <si>
    <t>Alternative minimum tax credit</t>
  </si>
  <si>
    <t>Total long-term deferred tax assets</t>
  </si>
  <si>
    <t>Coal properties</t>
  </si>
  <si>
    <t>Oil and gas properties</t>
  </si>
  <si>
    <t>Total long-term deferred tax liabilities</t>
  </si>
  <si>
    <t>Net deferred tax liability</t>
  </si>
  <si>
    <t>Stock Compensation Plans (Narrative) (Details) - USD ($) $ / shares in Units, $ in Thousands</t>
  </si>
  <si>
    <t>Jun. 06, 2017</t>
  </si>
  <si>
    <t>May 25, 2017</t>
  </si>
  <si>
    <t>May 16, 2017</t>
  </si>
  <si>
    <t>Jun. 07, 2017</t>
  </si>
  <si>
    <t>Mar. 09, 2017</t>
  </si>
  <si>
    <t>Dec. 31, 2009</t>
  </si>
  <si>
    <t>Share-based Compensation Arrangement by Share-based Payment Award [Line Items]</t>
  </si>
  <si>
    <t>Stock bonus plan shares authorized</t>
  </si>
  <si>
    <t>Shares avaibile in stock bonus plan</t>
  </si>
  <si>
    <t>Restricted Stock Units (RSUs) [Member]</t>
  </si>
  <si>
    <t>Units outstanding value</t>
  </si>
  <si>
    <t>Share price (in dollars per share)</t>
  </si>
  <si>
    <t>Value of units vested in the period</t>
  </si>
  <si>
    <t>Expected share based compensation expense</t>
  </si>
  <si>
    <t>Restricted Stock Units (RSUs) [Member] | Compensation Committee Plan for Chairman, President, and Chief Financial Officer [Member] | Chairman, President, and Chief Financial Officer [Member]</t>
  </si>
  <si>
    <t>Stock issued during period, shares</t>
  </si>
  <si>
    <t>Allocated share-based compensation expense</t>
  </si>
  <si>
    <t>Restricted Stock Units (RSUs) [Member] | Restricted Stock Unit Plan [Member]</t>
  </si>
  <si>
    <t>Additiona shares authorized for RSU plan</t>
  </si>
  <si>
    <t>Share-based compensation plan expiration date</t>
  </si>
  <si>
    <t>May 25,
		2027</t>
  </si>
  <si>
    <t>Restricted Stock Units (RSUs) [Member] | Four-Year Compensation Plan [Member] | Chairman, President, and Chief Financial Officer [Member]</t>
  </si>
  <si>
    <t>Dec. 16,
		2021</t>
  </si>
  <si>
    <t>RSUs granted in period</t>
  </si>
  <si>
    <t>Annual percentage vested</t>
  </si>
  <si>
    <t>25.00%</t>
  </si>
  <si>
    <t>Stock Compensation Plans (Schedule of Restricted Stock Units Available for Issuance) (Details) - shares</t>
  </si>
  <si>
    <t>Dec. 31, 2014</t>
  </si>
  <si>
    <t>Total authorized RSUs in Plan approved by shareholders</t>
  </si>
  <si>
    <t>RSUs available for future issuance</t>
  </si>
  <si>
    <t>Stock issued out of the Plan from vested grants</t>
  </si>
  <si>
    <t>Non-vested grants</t>
  </si>
  <si>
    <t>Stock Compensation Plans (Schedule of Restricted Stock Units) (Details) - Restricted Stock Units (RSUs) [Member] - $ / shares</t>
  </si>
  <si>
    <t>Non-vested grants, beginning balance</t>
  </si>
  <si>
    <t>Granted</t>
  </si>
  <si>
    <t>Vested</t>
  </si>
  <si>
    <t>Forfeited</t>
  </si>
  <si>
    <t>Non-vested grants, ending balance</t>
  </si>
  <si>
    <t>Weighted average share price, granted</t>
  </si>
  <si>
    <t>Weighted average share price, vested</t>
  </si>
  <si>
    <t>Stock Compensation Plans (Restricted Stock Unit Vesting) (Details) - Restricted Stock Units (RSUs) [Member]</t>
  </si>
  <si>
    <t>Dec. 31, 2017shares</t>
  </si>
  <si>
    <t>Vesting in future period</t>
  </si>
  <si>
    <t>2018 [Member]</t>
  </si>
  <si>
    <t>2019 [Member]</t>
  </si>
  <si>
    <t>2020 [Member]</t>
  </si>
  <si>
    <t>2021 [Member]</t>
  </si>
  <si>
    <t>Employee Benefits (Narrative) (Details)</t>
  </si>
  <si>
    <t>Dec. 31, 2017USD ($)employee</t>
  </si>
  <si>
    <t>Employer matching contribution, percent of employees' pay</t>
  </si>
  <si>
    <t>Maximum annual contribution per employee, percent</t>
  </si>
  <si>
    <t>Participants in employee health plan | employee</t>
  </si>
  <si>
    <t>Health care cap per person</t>
  </si>
  <si>
    <t>Insured capped maximum exposure health care</t>
  </si>
  <si>
    <t>Employee benefit costs</t>
  </si>
  <si>
    <t>Workers' compensation costs</t>
  </si>
  <si>
    <t>Insured maximum exposure per employee</t>
  </si>
  <si>
    <t>Aggragate insurance deductable for employees</t>
  </si>
  <si>
    <t>Percentage claims are below average of peers underground coal mining</t>
  </si>
  <si>
    <t>Operating Expense [Member]</t>
  </si>
  <si>
    <t>Employee Benefits (Employee Benefit Plans) (Details) - USD ($) $ in Thousands</t>
  </si>
  <si>
    <t>Defined Benefit Plan Disclosure [Line Items]</t>
  </si>
  <si>
    <t>401(k) Matching [Member]</t>
  </si>
  <si>
    <t>401(k) matching</t>
  </si>
  <si>
    <t>Deferred Bonus Plan [Member]</t>
  </si>
  <si>
    <t>Deferred bonus plan</t>
  </si>
  <si>
    <t>Health Benefits, Including Premiums [Member]</t>
  </si>
  <si>
    <t>Health benefits, including premiums</t>
  </si>
  <si>
    <t>Other Long-Term Assets and Other Income (Schedule of Other Long-Term Assets) (Details) - USD ($) $ in Thousands</t>
  </si>
  <si>
    <t>Long-term assets:</t>
  </si>
  <si>
    <t>Advance coal royalties</t>
  </si>
  <si>
    <t>Marketable equity securities available for sale, at fair value (restricted)</t>
  </si>
  <si>
    <t>Total other assets</t>
  </si>
  <si>
    <t>Other Long-Term Assets and Other Income (Schedule of Other Income) (Details) - USD ($) $ in Thousands</t>
  </si>
  <si>
    <t>Other income:</t>
  </si>
  <si>
    <t>MSHA reimbursements</t>
  </si>
  <si>
    <t>Miscellaneous</t>
  </si>
  <si>
    <t>Other income</t>
  </si>
  <si>
    <t>Self Insurance (Details) $ in Thousands</t>
  </si>
  <si>
    <t>Dec. 31, 2016USD ($)itemmi</t>
  </si>
  <si>
    <t>Aug. 31, 2010USD ($)</t>
  </si>
  <si>
    <t>Property, Plant and Equipment [Line Items]</t>
  </si>
  <si>
    <t>Area of self-insured mining units | mi</t>
  </si>
  <si>
    <t>Mining equipment at historical cost</t>
  </si>
  <si>
    <t>Restricted cash</t>
  </si>
  <si>
    <t>High Efficiency Units [Member]</t>
  </si>
  <si>
    <t>Number of mining units with self-insured equipment | item</t>
  </si>
  <si>
    <t>Net Income per Share (Details) - USD ($) $ / shares in Units, shares in Thousands, $ in Thousands</t>
  </si>
  <si>
    <t>3 Months Ended</t>
  </si>
  <si>
    <t>Sep. 30, 2017</t>
  </si>
  <si>
    <t>Mar. 31, 2017</t>
  </si>
  <si>
    <t>Sep. 30, 2016</t>
  </si>
  <si>
    <t>Jun. 30, 2016</t>
  </si>
  <si>
    <t>Mar. 31, 2016</t>
  </si>
  <si>
    <t>Less: earnings allocated to RSUs</t>
  </si>
  <si>
    <t>Net income (loss) available to common shareholders</t>
  </si>
  <si>
    <t>Weighted average number of common shares outstanding</t>
  </si>
  <si>
    <t>Basic and diluted</t>
  </si>
  <si>
    <t>Fair Value Measurements (Financial Assets and Liabilities Measured on a Recurring Basis at Fair Value) (Details) - USD ($) $ in Thousands</t>
  </si>
  <si>
    <t>Fair Value Measurements, Recurring and Nonrecurring, Valuation Techniques [Line Items]</t>
  </si>
  <si>
    <t>Assets, fair value, recurring</t>
  </si>
  <si>
    <t>Fair Value, Inputs, Level 1 [Member]</t>
  </si>
  <si>
    <t>Fair Value, Inputs, Level 3 [Member]</t>
  </si>
  <si>
    <t>Interest Rate Swap [Member] | Derivative Financial Instruments, Liabilities [Member]</t>
  </si>
  <si>
    <t>Liabilities, fair value, recurring</t>
  </si>
  <si>
    <t>Interest Rate Swap [Member] | Derivative Financial Instruments, Liabilities [Member] | Fair Value, Inputs, Level 3 [Member]</t>
  </si>
  <si>
    <t>Marketable Securities [Member]</t>
  </si>
  <si>
    <t>Marketable Securities [Member] | Fair Value, Inputs, Level 1 [Member]</t>
  </si>
  <si>
    <t>Marketable Securities - Restricted [Member]</t>
  </si>
  <si>
    <t>Marketable Securities - Restricted [Member] | Fair Value, Inputs, Level 1 [Member]</t>
  </si>
  <si>
    <t>Derivative Financial Instruments, Assets [Member] | Interest Rate Swap [Member]</t>
  </si>
  <si>
    <t>Derivative Financial Instruments, Assets [Member] | Interest Rate Swap [Member] | Fair Value, Inputs, Level 3 [Member]</t>
  </si>
  <si>
    <t>Fair Value Measurements (Changes in Fair Value of Interest Rate Swaps) (Details) - Interest Rate Swap [Member] - USD ($) $ in Thousands</t>
  </si>
  <si>
    <t>Fair Value, Net Derivative Asset (Liability) Measured on Recurring Basis, Unobservable Input Reconciliation [Line Items]</t>
  </si>
  <si>
    <t>Beginning balance</t>
  </si>
  <si>
    <t>Change in estimated fair value</t>
  </si>
  <si>
    <t>Ending balance</t>
  </si>
  <si>
    <t>Equity Method Investments (Narrative) (Details) - USD ($)</t>
  </si>
  <si>
    <t>Mar. 31, 2018</t>
  </si>
  <si>
    <t>Schedule of Equity Method Investments [Line Items]</t>
  </si>
  <si>
    <t>Cash recieved by equity investment for sale of equity</t>
  </si>
  <si>
    <t>Lubar Equity Fund, LLC [Member] | Savoy [Member]</t>
  </si>
  <si>
    <t>Scenario, Forecast [Member] | Savoy [Member]</t>
  </si>
  <si>
    <t>Freelandville and Log Creek Purchases (Narrative) (Details) $ in Thousands</t>
  </si>
  <si>
    <t>Dec. 12, 2016USD ($)</t>
  </si>
  <si>
    <t>Dec. 31, 2017T</t>
  </si>
  <si>
    <t>Dec. 31, 2016T</t>
  </si>
  <si>
    <t>Mar. 22, 2016USD ($)</t>
  </si>
  <si>
    <t>Freelandville Purchase [Member]</t>
  </si>
  <si>
    <t>Coal reserves acquired, tons</t>
  </si>
  <si>
    <t>Purchase price | $</t>
  </si>
  <si>
    <t>Freelandville Purchase [Member] | Coal Supply Agreements [Member]</t>
  </si>
  <si>
    <t>Freelandville Purchase [Member] | Maximum [Member]</t>
  </si>
  <si>
    <t>Coal sales agreement, monthly amount of allowable adjustment up or down</t>
  </si>
  <si>
    <t>Log Creek [Member]</t>
  </si>
  <si>
    <t>Business acquisition purchase price | $</t>
  </si>
  <si>
    <t>Log Creek [Member] | Coal Supply Agreements [Member]</t>
  </si>
  <si>
    <t>Sunrise Energy [Member] | Freelandville Purchase [Member]</t>
  </si>
  <si>
    <t>Freelandville and Log Creek Purchases (Purchase Price Allocation) (Details) - Freelandville Purchase [Member] $ in Thousands</t>
  </si>
  <si>
    <t>Assets received:</t>
  </si>
  <si>
    <t>Purchased coal contract</t>
  </si>
  <si>
    <t>Mineral rights and leases</t>
  </si>
  <si>
    <t>Total assets received</t>
  </si>
  <si>
    <t>Quarterly Financial Data (Summary of Quarterly Financial Data) (Details) - USD ($) $ / shares in Units, $ in Thousands</t>
  </si>
  <si>
    <t>Operating income</t>
  </si>
  <si>
    <t>Net income (loss)</t>
  </si>
  <si>
    <t>Basic income per common share</t>
  </si>
  <si>
    <t>Accounts Payable and Accrued Liabilities (Schedule of Accounts Payable and Accrued Liabilities) (Details) - USD ($) $ in Thousands</t>
  </si>
  <si>
    <t>Accounts payable</t>
  </si>
  <si>
    <t>Goods received not yet invoiced</t>
  </si>
  <si>
    <t>Accrued property taxes</t>
  </si>
  <si>
    <t>Workers' compensation reserve and IBNR</t>
  </si>
  <si>
    <t>Total accounts payable and accrued liabiliti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D7" s="5" t="n">
        <v>124.5</v>
      </c>
    </row>
    <row r="8" spans="1:4">
      <c r="A8" s="4" t="s">
        <v>13</v>
      </c>
      <c r="C8" s="6" t="n">
        <v>29955713</v>
      </c>
    </row>
    <row r="9" spans="1:4">
      <c r="A9" s="4" t="s">
        <v>14</v>
      </c>
      <c r="B9" s="4" t="s">
        <v>15</v>
      </c>
    </row>
    <row r="10" spans="1:4">
      <c r="A10" s="4" t="s">
        <v>16</v>
      </c>
      <c r="B10" s="4" t="s">
        <v>17</v>
      </c>
    </row>
    <row r="11" spans="1:4">
      <c r="A11" s="4" t="s">
        <v>18</v>
      </c>
      <c r="B11" s="4" t="s">
        <v>17</v>
      </c>
    </row>
    <row r="12" spans="1:4">
      <c r="A12" s="4" t="s">
        <v>19</v>
      </c>
      <c r="B12" s="4" t="s">
        <v>20</v>
      </c>
    </row>
    <row r="13" spans="1:4">
      <c r="A13" s="4" t="s">
        <v>21</v>
      </c>
      <c r="B13" s="4" t="s">
        <v>22</v>
      </c>
    </row>
    <row r="14" spans="1:4">
      <c r="A14" s="4" t="s">
        <v>23</v>
      </c>
      <c r="B14" s="6" t="n">
        <v>788965</v>
      </c>
    </row>
    <row r="15" spans="1:4">
      <c r="A15" s="4" t="s">
        <v>24</v>
      </c>
      <c r="B15" s="4" t="s">
        <v>25</v>
      </c>
    </row>
    <row r="16" spans="1:4">
      <c r="A16" s="4" t="s">
        <v>26</v>
      </c>
      <c r="B16" s="4" t="s">
        <v>27</v>
      </c>
    </row>
    <row r="17" spans="1:4">
      <c r="A17" s="4" t="s">
        <v>28</v>
      </c>
      <c r="B17" s="6"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4" t="s">
        <v>211</v>
      </c>
    </row>
    <row r="4" spans="1:2">
      <c r="A4" s="3" t="s">
        <v>212</v>
      </c>
    </row>
    <row r="5" spans="1:2">
      <c r="A5" s="4" t="s">
        <v>213</v>
      </c>
      <c r="B5"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483</v>
      </c>
      <c r="C3" s="7" t="n">
        <v>9788</v>
      </c>
    </row>
    <row r="4" spans="1:3">
      <c r="A4" s="4" t="s">
        <v>35</v>
      </c>
      <c r="B4" s="6" t="n">
        <v>3811</v>
      </c>
      <c r="C4" s="6" t="n">
        <v>2817</v>
      </c>
    </row>
    <row r="5" spans="1:3">
      <c r="A5" s="4" t="s">
        <v>36</v>
      </c>
      <c r="B5" s="6" t="n">
        <v>1495</v>
      </c>
      <c r="C5" s="6" t="n">
        <v>7315</v>
      </c>
    </row>
    <row r="6" spans="1:3">
      <c r="A6" s="4" t="s">
        <v>37</v>
      </c>
      <c r="B6" s="6" t="n">
        <v>1907</v>
      </c>
      <c r="C6" s="6" t="n">
        <v>1763</v>
      </c>
    </row>
    <row r="7" spans="1:3">
      <c r="A7" s="4" t="s">
        <v>38</v>
      </c>
      <c r="B7" s="6" t="n">
        <v>16762</v>
      </c>
      <c r="C7" s="6" t="n">
        <v>22307</v>
      </c>
    </row>
    <row r="8" spans="1:3">
      <c r="A8" s="4" t="s">
        <v>39</v>
      </c>
      <c r="B8" s="6" t="n">
        <v>2899</v>
      </c>
    </row>
    <row r="9" spans="1:3">
      <c r="A9" s="4" t="s">
        <v>40</v>
      </c>
      <c r="B9" s="6" t="n">
        <v>12804</v>
      </c>
      <c r="C9" s="6" t="n">
        <v>10100</v>
      </c>
    </row>
    <row r="10" spans="1:3">
      <c r="A10" s="4" t="s">
        <v>41</v>
      </c>
      <c r="B10" s="6" t="n">
        <v>10043</v>
      </c>
      <c r="C10" s="6" t="n">
        <v>10091</v>
      </c>
    </row>
    <row r="11" spans="1:3">
      <c r="A11" s="4" t="s">
        <v>42</v>
      </c>
      <c r="C11" s="6" t="n">
        <v>8922</v>
      </c>
    </row>
    <row r="12" spans="1:3">
      <c r="A12" s="4" t="s">
        <v>43</v>
      </c>
      <c r="B12" s="6" t="n">
        <v>9433</v>
      </c>
      <c r="C12" s="6" t="n">
        <v>9647</v>
      </c>
    </row>
    <row r="13" spans="1:3">
      <c r="A13" s="4" t="s">
        <v>44</v>
      </c>
      <c r="B13" s="6" t="n">
        <v>71637</v>
      </c>
      <c r="C13" s="6" t="n">
        <v>82750</v>
      </c>
    </row>
    <row r="14" spans="1:3">
      <c r="A14" s="3" t="s">
        <v>45</v>
      </c>
    </row>
    <row r="15" spans="1:3">
      <c r="A15" s="4" t="s">
        <v>46</v>
      </c>
      <c r="B15" s="6" t="n">
        <v>129724</v>
      </c>
      <c r="C15" s="6" t="n">
        <v>126303</v>
      </c>
    </row>
    <row r="16" spans="1:3">
      <c r="A16" s="4" t="s">
        <v>47</v>
      </c>
      <c r="B16" s="6" t="n">
        <v>356911</v>
      </c>
      <c r="C16" s="6" t="n">
        <v>339999</v>
      </c>
    </row>
    <row r="17" spans="1:3">
      <c r="A17" s="4" t="s">
        <v>48</v>
      </c>
      <c r="B17" s="6" t="n">
        <v>136762</v>
      </c>
      <c r="C17" s="6" t="n">
        <v>126037</v>
      </c>
    </row>
    <row r="18" spans="1:3">
      <c r="A18" s="4" t="s">
        <v>49</v>
      </c>
      <c r="B18" s="6" t="n">
        <v>623397</v>
      </c>
      <c r="C18" s="6" t="n">
        <v>592339</v>
      </c>
    </row>
    <row r="19" spans="1:3">
      <c r="A19" s="4" t="s">
        <v>50</v>
      </c>
      <c r="B19" s="6" t="n">
        <v>-203391</v>
      </c>
      <c r="C19" s="6" t="n">
        <v>-169579</v>
      </c>
    </row>
    <row r="20" spans="1:3">
      <c r="A20" s="4" t="s">
        <v>51</v>
      </c>
      <c r="B20" s="6" t="n">
        <v>420006</v>
      </c>
      <c r="C20" s="6" t="n">
        <v>422760</v>
      </c>
    </row>
    <row r="21" spans="1:3">
      <c r="A21" s="4" t="s">
        <v>52</v>
      </c>
      <c r="B21" s="6" t="n">
        <v>14660</v>
      </c>
      <c r="C21" s="6" t="n">
        <v>14114</v>
      </c>
    </row>
    <row r="22" spans="1:3">
      <c r="A22" s="4" t="s">
        <v>53</v>
      </c>
      <c r="B22" s="6" t="n">
        <v>518193</v>
      </c>
      <c r="C22" s="6" t="n">
        <v>531323</v>
      </c>
    </row>
    <row r="23" spans="1:3">
      <c r="A23" s="3" t="s">
        <v>54</v>
      </c>
    </row>
    <row r="24" spans="1:3">
      <c r="A24" s="4" t="s">
        <v>55</v>
      </c>
      <c r="B24" s="6" t="n">
        <v>33171</v>
      </c>
      <c r="C24" s="6" t="n">
        <v>28796</v>
      </c>
    </row>
    <row r="25" spans="1:3">
      <c r="A25" s="4" t="s">
        <v>56</v>
      </c>
      <c r="B25" s="6" t="n">
        <v>21115</v>
      </c>
      <c r="C25" s="6" t="n">
        <v>19918</v>
      </c>
    </row>
    <row r="26" spans="1:3">
      <c r="A26" s="4" t="s">
        <v>57</v>
      </c>
      <c r="B26" s="6" t="n">
        <v>54286</v>
      </c>
      <c r="C26" s="6" t="n">
        <v>48714</v>
      </c>
    </row>
    <row r="27" spans="1:3">
      <c r="A27" s="3" t="s">
        <v>58</v>
      </c>
    </row>
    <row r="28" spans="1:3">
      <c r="A28" s="4" t="s">
        <v>59</v>
      </c>
      <c r="B28" s="6" t="n">
        <v>165773</v>
      </c>
      <c r="C28" s="6" t="n">
        <v>204944</v>
      </c>
    </row>
    <row r="29" spans="1:3">
      <c r="A29" s="4" t="s">
        <v>60</v>
      </c>
      <c r="B29" s="6" t="n">
        <v>28728</v>
      </c>
      <c r="C29" s="6" t="n">
        <v>45174</v>
      </c>
    </row>
    <row r="30" spans="1:3">
      <c r="A30" s="4" t="s">
        <v>61</v>
      </c>
      <c r="B30" s="6" t="n">
        <v>13506</v>
      </c>
      <c r="C30" s="6" t="n">
        <v>13115</v>
      </c>
    </row>
    <row r="31" spans="1:3">
      <c r="A31" s="4" t="s">
        <v>62</v>
      </c>
      <c r="B31" s="6" t="n">
        <v>6577</v>
      </c>
      <c r="C31" s="6" t="n">
        <v>2486</v>
      </c>
    </row>
    <row r="32" spans="1:3">
      <c r="A32" s="4" t="s">
        <v>63</v>
      </c>
      <c r="B32" s="6" t="n">
        <v>214584</v>
      </c>
      <c r="C32" s="6" t="n">
        <v>265719</v>
      </c>
    </row>
    <row r="33" spans="1:3">
      <c r="A33" s="4" t="s">
        <v>64</v>
      </c>
      <c r="B33" s="6" t="n">
        <v>268870</v>
      </c>
      <c r="C33" s="6" t="n">
        <v>314433</v>
      </c>
    </row>
    <row r="34" spans="1:3">
      <c r="A34" s="3" t="s">
        <v>65</v>
      </c>
    </row>
    <row r="35" spans="1:3">
      <c r="A35" s="4" t="s">
        <v>66</v>
      </c>
      <c r="B35" s="4" t="s">
        <v>67</v>
      </c>
      <c r="C35" s="4" t="s">
        <v>67</v>
      </c>
    </row>
    <row r="36" spans="1:3">
      <c r="A36" s="4" t="s">
        <v>68</v>
      </c>
      <c r="B36" s="6" t="n">
        <v>299</v>
      </c>
      <c r="C36" s="6" t="n">
        <v>294</v>
      </c>
    </row>
    <row r="37" spans="1:3">
      <c r="A37" s="4" t="s">
        <v>69</v>
      </c>
      <c r="B37" s="6" t="n">
        <v>97873</v>
      </c>
      <c r="C37" s="6" t="n">
        <v>93816</v>
      </c>
    </row>
    <row r="38" spans="1:3">
      <c r="A38" s="4" t="s">
        <v>70</v>
      </c>
      <c r="B38" s="6" t="n">
        <v>150236</v>
      </c>
      <c r="C38" s="6" t="n">
        <v>122052</v>
      </c>
    </row>
    <row r="39" spans="1:3">
      <c r="A39" s="4" t="s">
        <v>71</v>
      </c>
      <c r="B39" s="6" t="n">
        <v>915</v>
      </c>
      <c r="C39" s="6" t="n">
        <v>728</v>
      </c>
    </row>
    <row r="40" spans="1:3">
      <c r="A40" s="4" t="s">
        <v>72</v>
      </c>
      <c r="B40" s="6" t="n">
        <v>249323</v>
      </c>
      <c r="C40" s="6" t="n">
        <v>216890</v>
      </c>
    </row>
    <row r="41" spans="1:3">
      <c r="A41" s="4" t="s">
        <v>73</v>
      </c>
      <c r="B41" s="6" t="n">
        <v>518193</v>
      </c>
      <c r="C41" s="6" t="n">
        <v>531323</v>
      </c>
    </row>
    <row r="42" spans="1:3">
      <c r="A42" s="4" t="s">
        <v>74</v>
      </c>
    </row>
    <row r="43" spans="1:3">
      <c r="A43" s="3" t="s">
        <v>45</v>
      </c>
    </row>
    <row r="44" spans="1:3">
      <c r="A44" s="4" t="s">
        <v>75</v>
      </c>
      <c r="B44" s="6" t="n">
        <v>8037</v>
      </c>
      <c r="C44" s="6" t="n">
        <v>7577</v>
      </c>
    </row>
    <row r="45" spans="1:3">
      <c r="A45" s="4" t="s">
        <v>76</v>
      </c>
    </row>
    <row r="46" spans="1:3">
      <c r="A46" s="3" t="s">
        <v>45</v>
      </c>
    </row>
    <row r="47" spans="1:3">
      <c r="A47" s="4" t="s">
        <v>75</v>
      </c>
      <c r="B47" s="7" t="n">
        <v>3853</v>
      </c>
      <c r="C47" s="7" t="n">
        <v>4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80"/>
  </cols>
  <sheetData>
    <row r="1" spans="1:2">
      <c r="A1" s="1" t="s">
        <v>221</v>
      </c>
      <c r="B1" s="2" t="s">
        <v>1</v>
      </c>
    </row>
    <row r="2" spans="1:2">
      <c r="B2" s="2" t="s">
        <v>2</v>
      </c>
    </row>
    <row r="3" spans="1:2">
      <c r="A3" s="3" t="s">
        <v>176</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184</v>
      </c>
      <c r="B12" s="4" t="s">
        <v>238</v>
      </c>
    </row>
    <row r="13" spans="1:2">
      <c r="A13" s="4" t="s">
        <v>200</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176</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18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18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188</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191</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9</v>
      </c>
      <c r="B1" s="2" t="s">
        <v>1</v>
      </c>
    </row>
    <row r="2" spans="1:2">
      <c r="B2" s="2" t="s">
        <v>2</v>
      </c>
    </row>
    <row r="3" spans="1:2">
      <c r="A3" s="3" t="s">
        <v>194</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01</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0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2</v>
      </c>
    </row>
    <row r="2" spans="1:3">
      <c r="A2" s="3" t="s">
        <v>78</v>
      </c>
    </row>
    <row r="3" spans="1:3">
      <c r="A3" s="4" t="s">
        <v>79</v>
      </c>
      <c r="B3" s="6" t="n">
        <v>10000000</v>
      </c>
      <c r="C3" s="6" t="n">
        <v>10000000</v>
      </c>
    </row>
    <row r="4" spans="1:3">
      <c r="A4" s="4" t="s">
        <v>80</v>
      </c>
      <c r="B4" s="8" t="n">
        <v>0.1</v>
      </c>
      <c r="C4" s="8" t="n">
        <v>0.1</v>
      </c>
    </row>
    <row r="5" spans="1:3">
      <c r="A5" s="4" t="s">
        <v>81</v>
      </c>
      <c r="B5" s="6" t="n">
        <v>0</v>
      </c>
      <c r="C5" s="6" t="n">
        <v>0</v>
      </c>
    </row>
    <row r="6" spans="1:3">
      <c r="A6" s="4" t="s">
        <v>82</v>
      </c>
      <c r="B6" s="6" t="n">
        <v>100000000</v>
      </c>
      <c r="C6" s="6" t="n">
        <v>100000000</v>
      </c>
    </row>
    <row r="7" spans="1:3">
      <c r="A7" s="4" t="s">
        <v>83</v>
      </c>
      <c r="B7" s="8" t="n">
        <v>0.01</v>
      </c>
      <c r="C7" s="8" t="n">
        <v>0.01</v>
      </c>
    </row>
    <row r="8" spans="1:3">
      <c r="A8" s="4" t="s">
        <v>84</v>
      </c>
      <c r="B8" s="6" t="n">
        <v>29955000</v>
      </c>
      <c r="C8" s="6" t="n">
        <v>294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216</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19</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30"/>
    <col customWidth="1" max="6" min="6" width="21"/>
    <col customWidth="1" max="7" min="7" width="21"/>
    <col customWidth="1" max="8" min="8" width="14"/>
    <col customWidth="1" max="9" min="9" width="14"/>
  </cols>
  <sheetData>
    <row r="1" spans="1:9">
      <c r="A1" s="1" t="s">
        <v>300</v>
      </c>
      <c r="B1" s="2" t="s">
        <v>301</v>
      </c>
      <c r="E1" s="2" t="s">
        <v>1</v>
      </c>
    </row>
    <row r="2" spans="1:9">
      <c r="B2" s="2" t="s">
        <v>302</v>
      </c>
      <c r="C2" s="2" t="s">
        <v>303</v>
      </c>
      <c r="D2" s="2" t="s">
        <v>304</v>
      </c>
      <c r="E2" s="2" t="s">
        <v>305</v>
      </c>
      <c r="F2" s="2" t="s">
        <v>306</v>
      </c>
      <c r="G2" s="2" t="s">
        <v>307</v>
      </c>
      <c r="H2" s="2" t="s">
        <v>308</v>
      </c>
      <c r="I2" s="2" t="s">
        <v>309</v>
      </c>
    </row>
    <row r="3" spans="1:9">
      <c r="A3" s="3" t="s">
        <v>310</v>
      </c>
    </row>
    <row r="4" spans="1:9">
      <c r="A4" s="4" t="s">
        <v>311</v>
      </c>
      <c r="E4" s="7" t="n">
        <v>25000</v>
      </c>
    </row>
    <row r="5" spans="1:9">
      <c r="A5" s="4" t="s">
        <v>94</v>
      </c>
      <c r="E5" s="6" t="n">
        <v>38495</v>
      </c>
      <c r="F5" s="7" t="n">
        <v>35565</v>
      </c>
      <c r="G5" s="7" t="n">
        <v>43942</v>
      </c>
    </row>
    <row r="6" spans="1:9">
      <c r="A6" s="4" t="s">
        <v>312</v>
      </c>
    </row>
    <row r="7" spans="1:9">
      <c r="A7" s="3" t="s">
        <v>310</v>
      </c>
    </row>
    <row r="8" spans="1:9">
      <c r="A8" s="4" t="s">
        <v>313</v>
      </c>
      <c r="D8" s="4" t="s">
        <v>314</v>
      </c>
    </row>
    <row r="9" spans="1:9">
      <c r="A9" s="4" t="s">
        <v>315</v>
      </c>
      <c r="D9" s="8" t="n">
        <v>0.04</v>
      </c>
    </row>
    <row r="10" spans="1:9">
      <c r="A10" s="4" t="s">
        <v>316</v>
      </c>
      <c r="D10" s="4" t="s">
        <v>317</v>
      </c>
    </row>
    <row r="11" spans="1:9">
      <c r="A11" s="4" t="s">
        <v>318</v>
      </c>
      <c r="D11" s="4" t="s">
        <v>319</v>
      </c>
    </row>
    <row r="12" spans="1:9">
      <c r="A12" s="4" t="s">
        <v>320</v>
      </c>
    </row>
    <row r="13" spans="1:9">
      <c r="A13" s="3" t="s">
        <v>310</v>
      </c>
    </row>
    <row r="14" spans="1:9">
      <c r="A14" s="4" t="s">
        <v>321</v>
      </c>
      <c r="E14" s="7" t="n">
        <v>500</v>
      </c>
    </row>
    <row r="15" spans="1:9">
      <c r="A15" s="4" t="s">
        <v>322</v>
      </c>
      <c r="E15" s="6" t="n">
        <v>2</v>
      </c>
    </row>
    <row r="16" spans="1:9">
      <c r="A16" s="4" t="s">
        <v>323</v>
      </c>
    </row>
    <row r="17" spans="1:9">
      <c r="A17" s="3" t="s">
        <v>310</v>
      </c>
    </row>
    <row r="18" spans="1:9">
      <c r="A18" s="4" t="s">
        <v>324</v>
      </c>
      <c r="F18" s="7" t="n">
        <v>2600</v>
      </c>
    </row>
    <row r="19" spans="1:9">
      <c r="A19" s="4" t="s">
        <v>325</v>
      </c>
    </row>
    <row r="20" spans="1:9">
      <c r="A20" s="3" t="s">
        <v>310</v>
      </c>
    </row>
    <row r="21" spans="1:9">
      <c r="A21" s="4" t="s">
        <v>326</v>
      </c>
      <c r="E21" s="4" t="s">
        <v>327</v>
      </c>
      <c r="F21" s="4" t="s">
        <v>328</v>
      </c>
    </row>
    <row r="22" spans="1:9">
      <c r="A22" s="4" t="s">
        <v>329</v>
      </c>
    </row>
    <row r="23" spans="1:9">
      <c r="A23" s="3" t="s">
        <v>310</v>
      </c>
    </row>
    <row r="24" spans="1:9">
      <c r="A24" s="4" t="s">
        <v>326</v>
      </c>
      <c r="G24" s="4" t="s">
        <v>330</v>
      </c>
    </row>
    <row r="25" spans="1:9">
      <c r="A25" s="4" t="s">
        <v>331</v>
      </c>
    </row>
    <row r="26" spans="1:9">
      <c r="A26" s="3" t="s">
        <v>310</v>
      </c>
    </row>
    <row r="27" spans="1:9">
      <c r="A27" s="4" t="s">
        <v>326</v>
      </c>
      <c r="E27" s="4" t="s">
        <v>332</v>
      </c>
      <c r="F27" s="4" t="s">
        <v>333</v>
      </c>
    </row>
    <row r="28" spans="1:9">
      <c r="A28" s="4" t="s">
        <v>334</v>
      </c>
    </row>
    <row r="29" spans="1:9">
      <c r="A29" s="3" t="s">
        <v>310</v>
      </c>
    </row>
    <row r="30" spans="1:9">
      <c r="A30" s="4" t="s">
        <v>335</v>
      </c>
      <c r="E30" s="9" t="n">
        <v>26.1</v>
      </c>
    </row>
    <row r="31" spans="1:9">
      <c r="A31" s="4" t="s">
        <v>336</v>
      </c>
      <c r="E31" s="6" t="n">
        <v>2024</v>
      </c>
    </row>
    <row r="32" spans="1:9">
      <c r="A32" s="4" t="s">
        <v>337</v>
      </c>
      <c r="E32" s="9" t="n">
        <v>13.5</v>
      </c>
    </row>
    <row r="33" spans="1:9">
      <c r="A33" s="4" t="s">
        <v>338</v>
      </c>
    </row>
    <row r="34" spans="1:9">
      <c r="A34" s="3" t="s">
        <v>310</v>
      </c>
    </row>
    <row r="35" spans="1:9">
      <c r="A35" s="4" t="s">
        <v>339</v>
      </c>
      <c r="E35" s="4" t="s">
        <v>340</v>
      </c>
    </row>
    <row r="36" spans="1:9">
      <c r="A36" s="4" t="s">
        <v>341</v>
      </c>
      <c r="E36" s="4" t="s">
        <v>342</v>
      </c>
    </row>
    <row r="37" spans="1:9">
      <c r="A37" s="4" t="s">
        <v>343</v>
      </c>
    </row>
    <row r="38" spans="1:9">
      <c r="A38" s="3" t="s">
        <v>310</v>
      </c>
    </row>
    <row r="39" spans="1:9">
      <c r="A39" s="4" t="s">
        <v>339</v>
      </c>
      <c r="E39" s="4" t="s">
        <v>344</v>
      </c>
    </row>
    <row r="40" spans="1:9">
      <c r="A40" s="4" t="s">
        <v>341</v>
      </c>
      <c r="E40" s="4" t="s">
        <v>345</v>
      </c>
    </row>
    <row r="41" spans="1:9">
      <c r="A41" s="4" t="s">
        <v>74</v>
      </c>
    </row>
    <row r="42" spans="1:9">
      <c r="A42" s="3" t="s">
        <v>310</v>
      </c>
    </row>
    <row r="43" spans="1:9">
      <c r="A43" s="4" t="s">
        <v>346</v>
      </c>
      <c r="E43" s="4" t="s">
        <v>347</v>
      </c>
      <c r="H43" s="4" t="s">
        <v>347</v>
      </c>
      <c r="I43" s="4" t="s">
        <v>348</v>
      </c>
    </row>
    <row r="44" spans="1:9">
      <c r="A44" s="4" t="s">
        <v>349</v>
      </c>
    </row>
    <row r="45" spans="1:9">
      <c r="A45" s="3" t="s">
        <v>310</v>
      </c>
    </row>
    <row r="46" spans="1:9">
      <c r="A46" s="4" t="s">
        <v>350</v>
      </c>
      <c r="B46" s="7" t="n">
        <v>8000</v>
      </c>
    </row>
    <row r="47" spans="1:9">
      <c r="A47" s="4" t="s">
        <v>351</v>
      </c>
      <c r="B47" s="7" t="n">
        <v>7500</v>
      </c>
    </row>
    <row r="48" spans="1:9">
      <c r="A48" s="4" t="s">
        <v>76</v>
      </c>
    </row>
    <row r="49" spans="1:9">
      <c r="A49" s="3" t="s">
        <v>310</v>
      </c>
    </row>
    <row r="50" spans="1:9">
      <c r="A50" s="4" t="s">
        <v>346</v>
      </c>
      <c r="E50" s="4" t="s">
        <v>352</v>
      </c>
    </row>
    <row r="51" spans="1:9">
      <c r="A51" s="4" t="s">
        <v>353</v>
      </c>
    </row>
    <row r="52" spans="1:9">
      <c r="A52" s="3" t="s">
        <v>310</v>
      </c>
    </row>
    <row r="53" spans="1:9">
      <c r="A53" s="4" t="s">
        <v>354</v>
      </c>
      <c r="C53" s="7" t="n">
        <v>4000</v>
      </c>
    </row>
    <row r="54" spans="1:9">
      <c r="A54" s="4" t="s">
        <v>355</v>
      </c>
      <c r="C54" s="4" t="s">
        <v>356</v>
      </c>
    </row>
    <row r="55" spans="1:9">
      <c r="A55" s="4" t="s">
        <v>357</v>
      </c>
    </row>
    <row r="56" spans="1:9">
      <c r="A56" s="3" t="s">
        <v>310</v>
      </c>
    </row>
    <row r="57" spans="1:9">
      <c r="A57" s="4" t="s">
        <v>346</v>
      </c>
      <c r="C57" s="4" t="s">
        <v>356</v>
      </c>
    </row>
    <row r="58" spans="1:9">
      <c r="A58" s="4" t="s">
        <v>358</v>
      </c>
      <c r="C58" s="4" t="s">
        <v>328</v>
      </c>
    </row>
    <row r="59" spans="1:9">
      <c r="A59" s="4" t="s">
        <v>359</v>
      </c>
    </row>
    <row r="60" spans="1:9">
      <c r="A60" s="3" t="s">
        <v>310</v>
      </c>
    </row>
    <row r="61" spans="1:9">
      <c r="A61" s="4" t="s">
        <v>354</v>
      </c>
      <c r="C61" s="7" t="n">
        <v>4000</v>
      </c>
    </row>
    <row r="62" spans="1:9">
      <c r="A62" s="4" t="s">
        <v>360</v>
      </c>
    </row>
    <row r="63" spans="1:9">
      <c r="A63" s="3" t="s">
        <v>310</v>
      </c>
    </row>
    <row r="64" spans="1:9">
      <c r="A64" s="4" t="s">
        <v>324</v>
      </c>
      <c r="F64" s="7" t="n">
        <v>4400</v>
      </c>
    </row>
  </sheetData>
  <mergeCells count="3">
    <mergeCell ref="A1:A2"/>
    <mergeCell ref="B1:D1"/>
    <mergeCell ref="E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61</v>
      </c>
      <c r="B1" s="2" t="s">
        <v>1</v>
      </c>
    </row>
    <row r="2" spans="1:6">
      <c r="B2" s="2" t="s">
        <v>2</v>
      </c>
      <c r="C2" s="2" t="s">
        <v>32</v>
      </c>
      <c r="D2" s="2" t="s">
        <v>86</v>
      </c>
      <c r="E2" s="2" t="s">
        <v>2</v>
      </c>
      <c r="F2" s="2" t="s">
        <v>32</v>
      </c>
    </row>
    <row r="3" spans="1:6">
      <c r="A3" s="3" t="s">
        <v>176</v>
      </c>
    </row>
    <row r="4" spans="1:6">
      <c r="A4" s="4" t="s">
        <v>362</v>
      </c>
      <c r="B4" s="7" t="n">
        <v>13260</v>
      </c>
      <c r="C4" s="7" t="n">
        <v>12231</v>
      </c>
    </row>
    <row r="5" spans="1:6">
      <c r="A5" s="4" t="s">
        <v>363</v>
      </c>
      <c r="B5" s="6" t="n">
        <v>861</v>
      </c>
      <c r="C5" s="6" t="n">
        <v>1029</v>
      </c>
      <c r="D5" s="7" t="n">
        <v>498</v>
      </c>
    </row>
    <row r="6" spans="1:6">
      <c r="A6" s="4" t="s">
        <v>364</v>
      </c>
      <c r="B6" s="6" t="n">
        <v>-112</v>
      </c>
      <c r="C6" s="4" t="s">
        <v>67</v>
      </c>
    </row>
    <row r="7" spans="1:6">
      <c r="A7" s="4" t="s">
        <v>365</v>
      </c>
      <c r="B7" s="6" t="n">
        <v>-203</v>
      </c>
      <c r="C7" s="4" t="s">
        <v>67</v>
      </c>
    </row>
    <row r="8" spans="1:6">
      <c r="A8" s="4" t="s">
        <v>366</v>
      </c>
      <c r="B8" s="7" t="n">
        <v>13260</v>
      </c>
      <c r="C8" s="7" t="n">
        <v>12231</v>
      </c>
      <c r="D8" s="7" t="n">
        <v>12231</v>
      </c>
      <c r="E8" s="7" t="n">
        <v>13806</v>
      </c>
      <c r="F8" s="7" t="n">
        <v>13260</v>
      </c>
    </row>
    <row r="9" spans="1:6">
      <c r="A9" s="4" t="s">
        <v>367</v>
      </c>
      <c r="E9" s="6" t="n">
        <v>-300</v>
      </c>
      <c r="F9" s="6" t="n">
        <v>-145</v>
      </c>
    </row>
    <row r="10" spans="1:6">
      <c r="A10" s="4" t="s">
        <v>368</v>
      </c>
      <c r="E10" s="7" t="n">
        <v>13506</v>
      </c>
      <c r="F10" s="7" t="n">
        <v>1311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369</v>
      </c>
      <c r="B1" s="2" t="s">
        <v>301</v>
      </c>
      <c r="C1" s="2" t="s">
        <v>1</v>
      </c>
    </row>
    <row r="2" spans="1:4">
      <c r="B2" s="2" t="s">
        <v>370</v>
      </c>
      <c r="C2" s="2" t="s">
        <v>2</v>
      </c>
      <c r="D2" s="2" t="s">
        <v>32</v>
      </c>
    </row>
    <row r="3" spans="1:4">
      <c r="A3" s="3" t="s">
        <v>371</v>
      </c>
    </row>
    <row r="4" spans="1:4">
      <c r="A4" s="4" t="s">
        <v>120</v>
      </c>
      <c r="D4" s="7" t="n">
        <v>16560</v>
      </c>
    </row>
    <row r="5" spans="1:4">
      <c r="A5" s="4" t="s">
        <v>143</v>
      </c>
      <c r="C5" s="7" t="n">
        <v>4940</v>
      </c>
    </row>
    <row r="6" spans="1:4">
      <c r="A6" s="4" t="s">
        <v>372</v>
      </c>
    </row>
    <row r="7" spans="1:4">
      <c r="A7" s="3" t="s">
        <v>371</v>
      </c>
    </row>
    <row r="8" spans="1:4">
      <c r="A8" s="4" t="s">
        <v>120</v>
      </c>
      <c r="D8" s="6" t="n">
        <v>15100</v>
      </c>
    </row>
    <row r="9" spans="1:4">
      <c r="A9" s="4" t="s">
        <v>360</v>
      </c>
    </row>
    <row r="10" spans="1:4">
      <c r="A10" s="3" t="s">
        <v>371</v>
      </c>
    </row>
    <row r="11" spans="1:4">
      <c r="A11" s="4" t="s">
        <v>373</v>
      </c>
      <c r="D11" s="6" t="n">
        <v>110000</v>
      </c>
    </row>
    <row r="12" spans="1:4">
      <c r="A12" s="4" t="s">
        <v>120</v>
      </c>
      <c r="D12" s="7" t="n">
        <v>1500</v>
      </c>
    </row>
    <row r="13" spans="1:4">
      <c r="A13" s="4" t="s">
        <v>374</v>
      </c>
    </row>
    <row r="14" spans="1:4">
      <c r="A14" s="3" t="s">
        <v>371</v>
      </c>
    </row>
    <row r="15" spans="1:4">
      <c r="A15" s="4" t="s">
        <v>143</v>
      </c>
      <c r="B15" s="7" t="n">
        <v>4900</v>
      </c>
    </row>
    <row r="16" spans="1:4">
      <c r="A16" s="4" t="s">
        <v>375</v>
      </c>
      <c r="C16" s="4" t="s">
        <v>376</v>
      </c>
    </row>
    <row r="17" spans="1:4">
      <c r="A17" s="4" t="s">
        <v>377</v>
      </c>
      <c r="C17" s="7" t="n">
        <v>15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1"/>
    <col customWidth="1" max="6" min="6" width="21"/>
  </cols>
  <sheetData>
    <row r="1" spans="1:6">
      <c r="A1" s="1" t="s">
        <v>378</v>
      </c>
      <c r="B1" s="2" t="s">
        <v>301</v>
      </c>
      <c r="C1" s="2" t="s">
        <v>1</v>
      </c>
      <c r="D1" s="2" t="s">
        <v>379</v>
      </c>
    </row>
    <row r="2" spans="1:6">
      <c r="B2" s="2" t="s">
        <v>380</v>
      </c>
      <c r="C2" s="2" t="s">
        <v>381</v>
      </c>
      <c r="D2" s="2" t="s">
        <v>381</v>
      </c>
      <c r="E2" s="2" t="s">
        <v>382</v>
      </c>
      <c r="F2" s="2" t="s">
        <v>383</v>
      </c>
    </row>
    <row r="3" spans="1:6">
      <c r="A3" s="3" t="s">
        <v>384</v>
      </c>
    </row>
    <row r="4" spans="1:6">
      <c r="A4" s="4" t="s">
        <v>385</v>
      </c>
      <c r="C4" s="7" t="n">
        <v>85000000</v>
      </c>
      <c r="D4" s="7" t="n">
        <v>85000000</v>
      </c>
    </row>
    <row r="5" spans="1:6">
      <c r="A5" s="4" t="s">
        <v>386</v>
      </c>
      <c r="C5" s="4" t="s">
        <v>387</v>
      </c>
      <c r="D5" s="4" t="s">
        <v>387</v>
      </c>
    </row>
    <row r="6" spans="1:6">
      <c r="A6" s="4" t="s">
        <v>388</v>
      </c>
      <c r="C6" s="4" t="s">
        <v>389</v>
      </c>
      <c r="D6" s="4" t="s">
        <v>389</v>
      </c>
    </row>
    <row r="7" spans="1:6">
      <c r="A7" s="4" t="s">
        <v>390</v>
      </c>
      <c r="C7" s="4" t="s">
        <v>391</v>
      </c>
      <c r="D7" s="4" t="s">
        <v>391</v>
      </c>
    </row>
    <row r="8" spans="1:6">
      <c r="A8" s="4" t="s">
        <v>392</v>
      </c>
    </row>
    <row r="9" spans="1:6">
      <c r="A9" s="3" t="s">
        <v>384</v>
      </c>
    </row>
    <row r="10" spans="1:6">
      <c r="A10" s="4" t="s">
        <v>393</v>
      </c>
      <c r="B10" s="7" t="n">
        <v>9100000</v>
      </c>
    </row>
    <row r="11" spans="1:6">
      <c r="A11" s="4" t="s">
        <v>394</v>
      </c>
      <c r="C11" s="4" t="s">
        <v>395</v>
      </c>
    </row>
    <row r="12" spans="1:6">
      <c r="A12" s="4" t="s">
        <v>396</v>
      </c>
      <c r="C12" s="7" t="n">
        <v>202000000</v>
      </c>
      <c r="D12" s="7" t="n">
        <v>202000000</v>
      </c>
    </row>
    <row r="13" spans="1:6">
      <c r="A13" s="4" t="s">
        <v>397</v>
      </c>
      <c r="C13" s="7" t="n">
        <v>69000000</v>
      </c>
      <c r="D13" s="7" t="n">
        <v>69000000</v>
      </c>
    </row>
    <row r="14" spans="1:6">
      <c r="A14" s="4" t="s">
        <v>398</v>
      </c>
      <c r="C14" s="4" t="s">
        <v>399</v>
      </c>
    </row>
    <row r="15" spans="1:6">
      <c r="A15" s="4" t="s">
        <v>338</v>
      </c>
    </row>
    <row r="16" spans="1:6">
      <c r="A16" s="3" t="s">
        <v>384</v>
      </c>
    </row>
    <row r="17" spans="1:6">
      <c r="A17" s="4" t="s">
        <v>388</v>
      </c>
      <c r="C17" s="4" t="s">
        <v>400</v>
      </c>
      <c r="D17" s="4" t="s">
        <v>400</v>
      </c>
    </row>
    <row r="18" spans="1:6">
      <c r="A18" s="4" t="s">
        <v>401</v>
      </c>
    </row>
    <row r="19" spans="1:6">
      <c r="A19" s="3" t="s">
        <v>384</v>
      </c>
    </row>
    <row r="20" spans="1:6">
      <c r="A20" s="4" t="s">
        <v>402</v>
      </c>
      <c r="C20" s="4" t="s">
        <v>403</v>
      </c>
    </row>
    <row r="21" spans="1:6">
      <c r="A21" s="4" t="s">
        <v>404</v>
      </c>
    </row>
    <row r="22" spans="1:6">
      <c r="A22" s="3" t="s">
        <v>384</v>
      </c>
    </row>
    <row r="23" spans="1:6">
      <c r="A23" s="4" t="s">
        <v>402</v>
      </c>
      <c r="C23" s="4" t="s">
        <v>405</v>
      </c>
    </row>
    <row r="24" spans="1:6">
      <c r="A24" s="4" t="s">
        <v>406</v>
      </c>
    </row>
    <row r="25" spans="1:6">
      <c r="A25" s="3" t="s">
        <v>384</v>
      </c>
    </row>
    <row r="26" spans="1:6">
      <c r="A26" s="4" t="s">
        <v>402</v>
      </c>
      <c r="C26" s="4" t="s">
        <v>407</v>
      </c>
    </row>
    <row r="27" spans="1:6">
      <c r="A27" s="4" t="s">
        <v>408</v>
      </c>
    </row>
    <row r="28" spans="1:6">
      <c r="A28" s="3" t="s">
        <v>384</v>
      </c>
    </row>
    <row r="29" spans="1:6">
      <c r="A29" s="4" t="s">
        <v>409</v>
      </c>
      <c r="C29" s="7" t="n">
        <v>100000000</v>
      </c>
      <c r="D29" s="7" t="n">
        <v>100000000</v>
      </c>
    </row>
    <row r="30" spans="1:6">
      <c r="A30" s="4" t="s">
        <v>386</v>
      </c>
      <c r="C30" s="4" t="s">
        <v>340</v>
      </c>
      <c r="D30" s="4" t="s">
        <v>340</v>
      </c>
    </row>
    <row r="31" spans="1:6">
      <c r="A31" s="4" t="s">
        <v>410</v>
      </c>
      <c r="D31" s="4" t="s">
        <v>344</v>
      </c>
    </row>
    <row r="32" spans="1:6">
      <c r="A32" s="4" t="s">
        <v>411</v>
      </c>
      <c r="C32" s="4" t="s">
        <v>412</v>
      </c>
    </row>
    <row r="33" spans="1:6">
      <c r="A33" s="4" t="s">
        <v>413</v>
      </c>
    </row>
    <row r="34" spans="1:6">
      <c r="A34" s="3" t="s">
        <v>384</v>
      </c>
    </row>
    <row r="35" spans="1:6">
      <c r="A35" s="4" t="s">
        <v>396</v>
      </c>
      <c r="C35" s="7" t="n">
        <v>131000000</v>
      </c>
      <c r="D35" s="7" t="n">
        <v>131000000</v>
      </c>
    </row>
    <row r="36" spans="1:6">
      <c r="A36" s="4" t="s">
        <v>414</v>
      </c>
    </row>
    <row r="37" spans="1:6">
      <c r="A37" s="3" t="s">
        <v>384</v>
      </c>
    </row>
    <row r="38" spans="1:6">
      <c r="A38" s="4" t="s">
        <v>415</v>
      </c>
      <c r="E38" s="7" t="n">
        <v>200000000</v>
      </c>
      <c r="F38" s="7" t="n">
        <v>250000000</v>
      </c>
    </row>
    <row r="39" spans="1:6">
      <c r="A39" s="4" t="s">
        <v>416</v>
      </c>
    </row>
    <row r="40" spans="1:6">
      <c r="A40" s="3" t="s">
        <v>384</v>
      </c>
    </row>
    <row r="41" spans="1:6">
      <c r="A41" s="4" t="s">
        <v>396</v>
      </c>
      <c r="C41" s="7" t="n">
        <v>71000000</v>
      </c>
      <c r="D41" s="7" t="n">
        <v>71000000</v>
      </c>
    </row>
    <row r="42" spans="1:6">
      <c r="A42" s="4" t="s">
        <v>409</v>
      </c>
      <c r="E42" s="7" t="n">
        <v>175000000</v>
      </c>
    </row>
    <row r="43" spans="1:6">
      <c r="A43" s="4" t="s">
        <v>320</v>
      </c>
    </row>
    <row r="44" spans="1:6">
      <c r="A44" s="3" t="s">
        <v>384</v>
      </c>
    </row>
    <row r="45" spans="1:6">
      <c r="A45" s="4" t="s">
        <v>322</v>
      </c>
      <c r="C45" s="6" t="n">
        <v>2</v>
      </c>
      <c r="D45" s="6" t="n">
        <v>2</v>
      </c>
    </row>
    <row r="46" spans="1:6">
      <c r="A46" s="4" t="s">
        <v>417</v>
      </c>
      <c r="C46" s="7" t="n">
        <v>500000</v>
      </c>
      <c r="D46" s="7" t="n">
        <v>500000</v>
      </c>
    </row>
    <row r="47" spans="1:6">
      <c r="A47" s="4" t="s">
        <v>418</v>
      </c>
    </row>
    <row r="48" spans="1:6">
      <c r="A48" s="3" t="s">
        <v>384</v>
      </c>
    </row>
    <row r="49" spans="1:6">
      <c r="A49" s="4" t="s">
        <v>419</v>
      </c>
      <c r="C49" s="6" t="n">
        <v>96000000</v>
      </c>
      <c r="D49" s="6" t="n">
        <v>96000000</v>
      </c>
    </row>
    <row r="50" spans="1:6">
      <c r="A50" s="4" t="s">
        <v>420</v>
      </c>
    </row>
    <row r="51" spans="1:6">
      <c r="A51" s="3" t="s">
        <v>384</v>
      </c>
    </row>
    <row r="52" spans="1:6">
      <c r="A52" s="4" t="s">
        <v>419</v>
      </c>
      <c r="C52" s="7" t="n">
        <v>30000000</v>
      </c>
      <c r="D52" s="7" t="n">
        <v>30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14"/>
  </cols>
  <sheetData>
    <row r="1" spans="1:2">
      <c r="A1" s="1" t="s">
        <v>421</v>
      </c>
      <c r="B1" s="2" t="s">
        <v>2</v>
      </c>
    </row>
    <row r="2" spans="1:2">
      <c r="A2" s="3" t="s">
        <v>422</v>
      </c>
    </row>
    <row r="3" spans="1:2">
      <c r="A3" s="4" t="s">
        <v>423</v>
      </c>
      <c r="B3" s="4" t="s">
        <v>391</v>
      </c>
    </row>
    <row r="4" spans="1:2">
      <c r="A4" s="4" t="s">
        <v>424</v>
      </c>
    </row>
    <row r="5" spans="1:2">
      <c r="A5" s="3" t="s">
        <v>422</v>
      </c>
    </row>
    <row r="6" spans="1:2">
      <c r="A6" s="4" t="s">
        <v>423</v>
      </c>
      <c r="B6" s="4" t="s">
        <v>425</v>
      </c>
    </row>
    <row r="7" spans="1:2">
      <c r="A7" s="4" t="s">
        <v>426</v>
      </c>
    </row>
    <row r="8" spans="1:2">
      <c r="A8" s="3" t="s">
        <v>422</v>
      </c>
    </row>
    <row r="9" spans="1:2">
      <c r="A9" s="4" t="s">
        <v>423</v>
      </c>
      <c r="B9" s="4" t="s">
        <v>427</v>
      </c>
    </row>
    <row r="10" spans="1:2">
      <c r="A10" s="4" t="s">
        <v>428</v>
      </c>
    </row>
    <row r="11" spans="1:2">
      <c r="A11" s="3" t="s">
        <v>422</v>
      </c>
    </row>
    <row r="12" spans="1:2">
      <c r="A12" s="4" t="s">
        <v>423</v>
      </c>
      <c r="B12" s="4" t="s">
        <v>429</v>
      </c>
    </row>
    <row r="13" spans="1:2">
      <c r="A13" s="4" t="s">
        <v>430</v>
      </c>
    </row>
    <row r="14" spans="1:2">
      <c r="A14" s="3" t="s">
        <v>422</v>
      </c>
    </row>
    <row r="15" spans="1:2">
      <c r="A15" s="4" t="s">
        <v>423</v>
      </c>
      <c r="B15" s="4" t="s">
        <v>4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2</v>
      </c>
      <c r="B1" s="2" t="s">
        <v>2</v>
      </c>
      <c r="C1" s="2" t="s">
        <v>32</v>
      </c>
    </row>
    <row r="2" spans="1:3">
      <c r="A2" s="3" t="s">
        <v>182</v>
      </c>
    </row>
    <row r="3" spans="1:3">
      <c r="A3" s="4" t="s">
        <v>433</v>
      </c>
      <c r="B3" s="7" t="n">
        <v>35000</v>
      </c>
      <c r="C3" s="7" t="n">
        <v>30625</v>
      </c>
    </row>
    <row r="4" spans="1:3">
      <c r="A4" s="4" t="s">
        <v>434</v>
      </c>
      <c r="B4" s="6" t="n">
        <v>-1829</v>
      </c>
      <c r="C4" s="6" t="n">
        <v>-1829</v>
      </c>
    </row>
    <row r="5" spans="1:3">
      <c r="A5" s="4" t="s">
        <v>435</v>
      </c>
      <c r="B5" s="6" t="n">
        <v>33171</v>
      </c>
      <c r="C5" s="6" t="n">
        <v>28796</v>
      </c>
    </row>
    <row r="6" spans="1:3">
      <c r="A6" s="4" t="s">
        <v>436</v>
      </c>
      <c r="B6" s="6" t="n">
        <v>166992</v>
      </c>
      <c r="C6" s="6" t="n">
        <v>207992</v>
      </c>
    </row>
    <row r="7" spans="1:3">
      <c r="A7" s="4" t="s">
        <v>437</v>
      </c>
      <c r="B7" s="6" t="n">
        <v>-1219</v>
      </c>
      <c r="C7" s="6" t="n">
        <v>-3048</v>
      </c>
    </row>
    <row r="8" spans="1:3">
      <c r="A8" s="4" t="s">
        <v>438</v>
      </c>
      <c r="B8" s="7" t="n">
        <v>165773</v>
      </c>
      <c r="C8" s="7" t="n">
        <v>2049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439</v>
      </c>
      <c r="B1" s="2" t="s">
        <v>440</v>
      </c>
    </row>
    <row r="2" spans="1:2">
      <c r="A2" s="3" t="s">
        <v>182</v>
      </c>
    </row>
    <row r="3" spans="1:2">
      <c r="A3" s="6" t="n">
        <v>2018</v>
      </c>
      <c r="B3" s="7" t="n">
        <v>35000</v>
      </c>
    </row>
    <row r="4" spans="1:2">
      <c r="A4" s="6" t="n">
        <v>2019</v>
      </c>
      <c r="B4" s="6" t="n">
        <v>166992</v>
      </c>
    </row>
    <row r="5" spans="1:2">
      <c r="A5" s="4" t="s">
        <v>160</v>
      </c>
      <c r="B5" s="7" t="n">
        <v>2019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v>
      </c>
      <c r="C1" s="2" t="s">
        <v>1</v>
      </c>
    </row>
    <row r="2" spans="1:5">
      <c r="C2" s="2" t="s">
        <v>2</v>
      </c>
      <c r="D2" s="2" t="s">
        <v>32</v>
      </c>
      <c r="E2" s="2" t="s">
        <v>86</v>
      </c>
    </row>
    <row r="3" spans="1:5">
      <c r="A3" s="3" t="s">
        <v>87</v>
      </c>
    </row>
    <row r="4" spans="1:5">
      <c r="A4" s="4" t="s">
        <v>88</v>
      </c>
      <c r="C4" s="7" t="n">
        <v>268202</v>
      </c>
      <c r="D4" s="7" t="n">
        <v>278924</v>
      </c>
      <c r="E4" s="7" t="n">
        <v>339490</v>
      </c>
    </row>
    <row r="5" spans="1:5">
      <c r="A5" s="4" t="s">
        <v>89</v>
      </c>
      <c r="C5" s="6" t="n">
        <v>365</v>
      </c>
      <c r="D5" s="6" t="n">
        <v>-1436</v>
      </c>
      <c r="E5" s="6" t="n">
        <v>-1606</v>
      </c>
    </row>
    <row r="6" spans="1:5">
      <c r="A6" s="4" t="s">
        <v>90</v>
      </c>
      <c r="C6" s="6" t="n">
        <v>3066</v>
      </c>
      <c r="D6" s="6" t="n">
        <v>3962</v>
      </c>
      <c r="E6" s="6" t="n">
        <v>2236</v>
      </c>
    </row>
    <row r="7" spans="1:5">
      <c r="A7" s="4" t="s">
        <v>91</v>
      </c>
      <c r="C7" s="6" t="n">
        <v>271633</v>
      </c>
      <c r="D7" s="6" t="n">
        <v>281450</v>
      </c>
      <c r="E7" s="6" t="n">
        <v>340120</v>
      </c>
    </row>
    <row r="8" spans="1:5">
      <c r="A8" s="3" t="s">
        <v>92</v>
      </c>
    </row>
    <row r="9" spans="1:5">
      <c r="A9" s="4" t="s">
        <v>93</v>
      </c>
      <c r="C9" s="6" t="n">
        <v>190150</v>
      </c>
      <c r="D9" s="6" t="n">
        <v>192777</v>
      </c>
      <c r="E9" s="6" t="n">
        <v>237897</v>
      </c>
    </row>
    <row r="10" spans="1:5">
      <c r="A10" s="4" t="s">
        <v>94</v>
      </c>
      <c r="C10" s="6" t="n">
        <v>38495</v>
      </c>
      <c r="D10" s="6" t="n">
        <v>35565</v>
      </c>
      <c r="E10" s="6" t="n">
        <v>43942</v>
      </c>
    </row>
    <row r="11" spans="1:5">
      <c r="A11" s="4" t="s">
        <v>95</v>
      </c>
      <c r="C11" s="6" t="n">
        <v>861</v>
      </c>
      <c r="D11" s="6" t="n">
        <v>1029</v>
      </c>
      <c r="E11" s="6" t="n">
        <v>498</v>
      </c>
    </row>
    <row r="12" spans="1:5">
      <c r="A12" s="4" t="s">
        <v>96</v>
      </c>
      <c r="C12" s="6" t="n">
        <v>854</v>
      </c>
      <c r="D12" s="6" t="n">
        <v>1673</v>
      </c>
      <c r="E12" s="6" t="n">
        <v>2039</v>
      </c>
    </row>
    <row r="13" spans="1:5">
      <c r="A13" s="4" t="s">
        <v>97</v>
      </c>
      <c r="C13" s="6" t="n">
        <v>14978</v>
      </c>
      <c r="D13" s="6" t="n">
        <v>10520</v>
      </c>
      <c r="E13" s="6" t="n">
        <v>12617</v>
      </c>
    </row>
    <row r="14" spans="1:5">
      <c r="A14" s="4" t="s">
        <v>98</v>
      </c>
      <c r="B14" s="4" t="s">
        <v>99</v>
      </c>
      <c r="C14" s="6" t="n">
        <v>12413</v>
      </c>
      <c r="D14" s="6" t="n">
        <v>14842</v>
      </c>
      <c r="E14" s="6" t="n">
        <v>15557</v>
      </c>
    </row>
    <row r="15" spans="1:5">
      <c r="A15" s="4" t="s">
        <v>100</v>
      </c>
      <c r="D15" s="6" t="n">
        <v>16560</v>
      </c>
    </row>
    <row r="16" spans="1:5">
      <c r="A16" s="4" t="s">
        <v>101</v>
      </c>
      <c r="C16" s="6" t="n">
        <v>257751</v>
      </c>
      <c r="D16" s="6" t="n">
        <v>272966</v>
      </c>
      <c r="E16" s="6" t="n">
        <v>312550</v>
      </c>
    </row>
    <row r="17" spans="1:5">
      <c r="A17" s="4" t="s">
        <v>102</v>
      </c>
      <c r="C17" s="6" t="n">
        <v>13882</v>
      </c>
      <c r="D17" s="6" t="n">
        <v>8484</v>
      </c>
      <c r="E17" s="6" t="n">
        <v>27570</v>
      </c>
    </row>
    <row r="18" spans="1:5">
      <c r="A18" s="3" t="s">
        <v>103</v>
      </c>
    </row>
    <row r="19" spans="1:5">
      <c r="A19" s="4" t="s">
        <v>104</v>
      </c>
      <c r="C19" s="6" t="n">
        <v>-2748</v>
      </c>
      <c r="D19" s="6" t="n">
        <v>-167</v>
      </c>
      <c r="E19" s="6" t="n">
        <v>-14</v>
      </c>
    </row>
    <row r="20" spans="1:5">
      <c r="A20" s="4" t="s">
        <v>105</v>
      </c>
      <c r="C20" s="6" t="n">
        <v>-16446</v>
      </c>
      <c r="D20" s="6" t="n">
        <v>-3859</v>
      </c>
      <c r="E20" s="6" t="n">
        <v>7452</v>
      </c>
    </row>
    <row r="21" spans="1:5">
      <c r="A21" s="4" t="s">
        <v>106</v>
      </c>
      <c r="C21" s="6" t="n">
        <v>-19194</v>
      </c>
      <c r="D21" s="6" t="n">
        <v>-4026</v>
      </c>
      <c r="E21" s="6" t="n">
        <v>7438</v>
      </c>
    </row>
    <row r="22" spans="1:5">
      <c r="A22" s="4" t="s">
        <v>107</v>
      </c>
      <c r="B22" s="4" t="s">
        <v>108</v>
      </c>
      <c r="C22" s="7" t="n">
        <v>33076</v>
      </c>
      <c r="D22" s="7" t="n">
        <v>12510</v>
      </c>
      <c r="E22" s="7" t="n">
        <v>20132</v>
      </c>
    </row>
    <row r="23" spans="1:5">
      <c r="A23" s="3" t="s">
        <v>109</v>
      </c>
    </row>
    <row r="24" spans="1:5">
      <c r="A24" s="4" t="s">
        <v>110</v>
      </c>
      <c r="C24" s="8" t="n">
        <v>1.08</v>
      </c>
      <c r="D24" s="8" t="n">
        <v>0.42</v>
      </c>
      <c r="E24" s="8" t="n">
        <v>0.68</v>
      </c>
    </row>
    <row r="25" spans="1:5">
      <c r="A25" s="3" t="s">
        <v>111</v>
      </c>
    </row>
    <row r="26" spans="1:5">
      <c r="A26" s="4" t="s">
        <v>112</v>
      </c>
      <c r="C26" s="6" t="n">
        <v>29661</v>
      </c>
      <c r="D26" s="6" t="n">
        <v>29260</v>
      </c>
      <c r="E26" s="6" t="n">
        <v>29031</v>
      </c>
    </row>
    <row r="27" spans="1:5">
      <c r="A27" s="4" t="s">
        <v>113</v>
      </c>
      <c r="C27" s="7" t="n">
        <v>-723</v>
      </c>
      <c r="D27" s="7" t="n">
        <v>-637</v>
      </c>
      <c r="E27" s="7" t="n">
        <v>159</v>
      </c>
    </row>
    <row r="28" spans="1:5">
      <c r="A28" s="4" t="s">
        <v>74</v>
      </c>
    </row>
    <row r="29" spans="1:5">
      <c r="A29" s="3" t="s">
        <v>87</v>
      </c>
    </row>
    <row r="30" spans="1:5">
      <c r="A30" s="4" t="s">
        <v>89</v>
      </c>
      <c r="C30" s="6" t="n">
        <v>460</v>
      </c>
      <c r="D30" s="6" t="n">
        <v>-1187</v>
      </c>
      <c r="E30" s="6" t="n">
        <v>-1532</v>
      </c>
    </row>
    <row r="31" spans="1:5">
      <c r="A31" s="3" t="s">
        <v>92</v>
      </c>
    </row>
    <row r="32" spans="1:5">
      <c r="A32" s="4" t="s">
        <v>100</v>
      </c>
      <c r="C32" s="6" t="n">
        <v>1000</v>
      </c>
      <c r="D32" s="6" t="n">
        <v>2000</v>
      </c>
      <c r="E32" s="6" t="n">
        <v>2600</v>
      </c>
    </row>
    <row r="33" spans="1:5">
      <c r="A33" s="4" t="s">
        <v>76</v>
      </c>
    </row>
    <row r="34" spans="1:5">
      <c r="A34" s="3" t="s">
        <v>87</v>
      </c>
    </row>
    <row r="35" spans="1:5">
      <c r="A35" s="4" t="s">
        <v>89</v>
      </c>
      <c r="C35" s="7" t="n">
        <v>-95</v>
      </c>
      <c r="D35" s="7" t="n">
        <v>-249</v>
      </c>
      <c r="E35" s="7" t="n">
        <v>-74</v>
      </c>
    </row>
    <row r="36" spans="1:5"/>
    <row r="37" spans="1:5">
      <c r="A37" s="4" t="s">
        <v>99</v>
      </c>
      <c r="B37" s="4" t="s">
        <v>114</v>
      </c>
    </row>
    <row r="38" spans="1:5">
      <c r="A38" s="4" t="s">
        <v>108</v>
      </c>
      <c r="B38" s="4" t="s">
        <v>115</v>
      </c>
    </row>
  </sheetData>
  <mergeCells count="5">
    <mergeCell ref="A1:B2"/>
    <mergeCell ref="C1:E1"/>
    <mergeCell ref="A36:D36"/>
    <mergeCell ref="B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441</v>
      </c>
      <c r="B1" s="2" t="s">
        <v>301</v>
      </c>
      <c r="C1" s="2" t="s">
        <v>1</v>
      </c>
    </row>
    <row r="2" spans="1:5">
      <c r="B2" s="2" t="s">
        <v>442</v>
      </c>
      <c r="C2" s="2" t="s">
        <v>2</v>
      </c>
      <c r="D2" s="2" t="s">
        <v>32</v>
      </c>
      <c r="E2" s="2" t="s">
        <v>86</v>
      </c>
    </row>
    <row r="3" spans="1:5">
      <c r="A3" s="4" t="s">
        <v>443</v>
      </c>
      <c r="C3" s="4" t="s">
        <v>444</v>
      </c>
      <c r="D3" s="4" t="s">
        <v>445</v>
      </c>
      <c r="E3" s="4" t="s">
        <v>446</v>
      </c>
    </row>
    <row r="4" spans="1:5">
      <c r="A4" s="4" t="s">
        <v>447</v>
      </c>
      <c r="C4" s="5" t="n">
        <v>16.4</v>
      </c>
    </row>
    <row r="5" spans="1:5">
      <c r="A5" s="4" t="s">
        <v>448</v>
      </c>
      <c r="C5" s="5" t="n">
        <v>-16.4</v>
      </c>
    </row>
    <row r="6" spans="1:5">
      <c r="A6" s="4" t="s">
        <v>449</v>
      </c>
      <c r="C6" s="4" t="s">
        <v>450</v>
      </c>
    </row>
    <row r="7" spans="1:5">
      <c r="A7" s="4" t="s">
        <v>312</v>
      </c>
    </row>
    <row r="8" spans="1:5">
      <c r="A8" s="4" t="s">
        <v>451</v>
      </c>
      <c r="B8" s="4" t="s">
        <v>452</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53</v>
      </c>
      <c r="B1" s="2" t="s">
        <v>1</v>
      </c>
    </row>
    <row r="2" spans="1:4">
      <c r="B2" s="2" t="s">
        <v>2</v>
      </c>
      <c r="C2" s="2" t="s">
        <v>32</v>
      </c>
      <c r="D2" s="2" t="s">
        <v>86</v>
      </c>
    </row>
    <row r="3" spans="1:4">
      <c r="A3" s="3" t="s">
        <v>185</v>
      </c>
    </row>
    <row r="4" spans="1:4">
      <c r="A4" s="4" t="s">
        <v>454</v>
      </c>
      <c r="B4" s="7" t="n">
        <v>4868</v>
      </c>
      <c r="C4" s="7" t="n">
        <v>2966</v>
      </c>
      <c r="D4" s="7" t="n">
        <v>9653</v>
      </c>
    </row>
    <row r="5" spans="1:4">
      <c r="A5" s="4" t="s">
        <v>455</v>
      </c>
      <c r="B5" s="6" t="n">
        <v>-17974</v>
      </c>
    </row>
    <row r="6" spans="1:4">
      <c r="A6" s="4" t="s">
        <v>456</v>
      </c>
      <c r="D6" s="6" t="n">
        <v>-85</v>
      </c>
    </row>
    <row r="7" spans="1:4">
      <c r="A7" s="4" t="s">
        <v>457</v>
      </c>
      <c r="B7" s="6" t="n">
        <v>115</v>
      </c>
      <c r="C7" s="6" t="n">
        <v>-387</v>
      </c>
      <c r="D7" s="6" t="n">
        <v>612</v>
      </c>
    </row>
    <row r="8" spans="1:4">
      <c r="A8" s="4" t="s">
        <v>458</v>
      </c>
      <c r="B8" s="6" t="n">
        <v>-4128</v>
      </c>
      <c r="C8" s="6" t="n">
        <v>-6021</v>
      </c>
      <c r="D8" s="6" t="n">
        <v>-2606</v>
      </c>
    </row>
    <row r="9" spans="1:4">
      <c r="A9" s="4" t="s">
        <v>163</v>
      </c>
      <c r="B9" s="6" t="n">
        <v>-204</v>
      </c>
      <c r="C9" s="6" t="n">
        <v>-238</v>
      </c>
    </row>
    <row r="10" spans="1:4">
      <c r="A10" s="4" t="s">
        <v>459</v>
      </c>
      <c r="B10" s="6" t="n">
        <v>-379</v>
      </c>
      <c r="C10" s="6" t="n">
        <v>-418</v>
      </c>
      <c r="D10" s="6" t="n">
        <v>-419</v>
      </c>
    </row>
    <row r="11" spans="1:4">
      <c r="A11" s="4" t="s">
        <v>460</v>
      </c>
      <c r="B11" s="6" t="n">
        <v>-1038</v>
      </c>
    </row>
    <row r="12" spans="1:4">
      <c r="A12" s="4" t="s">
        <v>461</v>
      </c>
      <c r="B12" s="6" t="n">
        <v>-205</v>
      </c>
    </row>
    <row r="13" spans="1:4">
      <c r="A13" s="4" t="s">
        <v>62</v>
      </c>
      <c r="B13" s="6" t="n">
        <v>-249</v>
      </c>
      <c r="C13" s="6" t="n">
        <v>72</v>
      </c>
      <c r="D13" s="6" t="n">
        <v>283</v>
      </c>
    </row>
    <row r="14" spans="1:4">
      <c r="A14" s="4" t="s">
        <v>462</v>
      </c>
      <c r="B14" s="7" t="n">
        <v>-19194</v>
      </c>
      <c r="C14" s="7" t="n">
        <v>-4026</v>
      </c>
      <c r="D14" s="7" t="n">
        <v>743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3" t="s">
        <v>185</v>
      </c>
    </row>
    <row r="3" spans="1:3">
      <c r="A3" s="4" t="s">
        <v>163</v>
      </c>
      <c r="B3" s="7" t="n">
        <v>251</v>
      </c>
      <c r="C3" s="7" t="n">
        <v>512</v>
      </c>
    </row>
    <row r="4" spans="1:3">
      <c r="A4" s="4" t="s">
        <v>464</v>
      </c>
      <c r="B4" s="6" t="n">
        <v>781</v>
      </c>
      <c r="C4" s="6" t="n">
        <v>1031</v>
      </c>
    </row>
    <row r="5" spans="1:3">
      <c r="A5" s="4" t="s">
        <v>465</v>
      </c>
      <c r="B5" s="6" t="n">
        <v>13626</v>
      </c>
      <c r="C5" s="6" t="n">
        <v>14908</v>
      </c>
    </row>
    <row r="6" spans="1:3">
      <c r="A6" s="4" t="s">
        <v>466</v>
      </c>
      <c r="B6" s="6" t="n">
        <v>2705</v>
      </c>
      <c r="C6" s="6" t="n">
        <v>4221</v>
      </c>
    </row>
    <row r="7" spans="1:3">
      <c r="A7" s="4" t="s">
        <v>62</v>
      </c>
      <c r="B7" s="6" t="n">
        <v>943</v>
      </c>
      <c r="C7" s="6" t="n">
        <v>564</v>
      </c>
    </row>
    <row r="8" spans="1:3">
      <c r="A8" s="4" t="s">
        <v>467</v>
      </c>
      <c r="B8" s="6" t="n">
        <v>18306</v>
      </c>
      <c r="C8" s="6" t="n">
        <v>21236</v>
      </c>
    </row>
    <row r="9" spans="1:3">
      <c r="A9" s="4" t="s">
        <v>468</v>
      </c>
      <c r="B9" s="6" t="n">
        <v>-47034</v>
      </c>
      <c r="C9" s="6" t="n">
        <v>-50439</v>
      </c>
    </row>
    <row r="10" spans="1:3">
      <c r="A10" s="4" t="s">
        <v>469</v>
      </c>
      <c r="B10" s="6" t="n">
        <v>0</v>
      </c>
      <c r="C10" s="6" t="n">
        <v>-15971</v>
      </c>
    </row>
    <row r="11" spans="1:3">
      <c r="A11" s="4" t="s">
        <v>470</v>
      </c>
      <c r="B11" s="6" t="n">
        <v>-47034</v>
      </c>
      <c r="C11" s="6" t="n">
        <v>-66410</v>
      </c>
    </row>
    <row r="12" spans="1:3">
      <c r="A12" s="4" t="s">
        <v>471</v>
      </c>
      <c r="B12" s="7" t="n">
        <v>-28728</v>
      </c>
      <c r="C12" s="7" t="n">
        <v>-451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6"/>
    <col customWidth="1" max="7" min="7" width="15"/>
    <col customWidth="1" max="8" min="8" width="14"/>
    <col customWidth="1" max="9" min="9" width="14"/>
    <col customWidth="1" max="10" min="10" width="14"/>
    <col customWidth="1" max="11" min="11" width="14"/>
    <col customWidth="1" max="12" min="12" width="14"/>
  </cols>
  <sheetData>
    <row r="1" spans="1:12">
      <c r="A1" s="1" t="s">
        <v>472</v>
      </c>
      <c r="B1" s="2" t="s">
        <v>473</v>
      </c>
      <c r="C1" s="2" t="s">
        <v>474</v>
      </c>
      <c r="D1" s="2" t="s">
        <v>475</v>
      </c>
      <c r="E1" s="2" t="s">
        <v>2</v>
      </c>
      <c r="F1" s="2" t="s">
        <v>2</v>
      </c>
      <c r="G1" s="2" t="s">
        <v>2</v>
      </c>
      <c r="H1" s="2" t="s">
        <v>32</v>
      </c>
      <c r="I1" s="2" t="s">
        <v>86</v>
      </c>
      <c r="J1" s="2" t="s">
        <v>476</v>
      </c>
      <c r="K1" s="2" t="s">
        <v>477</v>
      </c>
      <c r="L1" s="2" t="s">
        <v>478</v>
      </c>
    </row>
    <row r="2" spans="1:12">
      <c r="A2" s="3" t="s">
        <v>479</v>
      </c>
    </row>
    <row r="3" spans="1:12">
      <c r="A3" s="4" t="s">
        <v>126</v>
      </c>
      <c r="G3" s="7" t="n">
        <v>7266</v>
      </c>
      <c r="H3" s="7" t="n">
        <v>2539</v>
      </c>
      <c r="I3" s="7" t="n">
        <v>3134</v>
      </c>
    </row>
    <row r="4" spans="1:12">
      <c r="A4" s="4" t="s">
        <v>480</v>
      </c>
      <c r="L4" s="6" t="n">
        <v>250000</v>
      </c>
    </row>
    <row r="5" spans="1:12">
      <c r="A5" s="4" t="s">
        <v>481</v>
      </c>
      <c r="E5" s="6" t="n">
        <v>86383</v>
      </c>
      <c r="F5" s="6" t="n">
        <v>86383</v>
      </c>
      <c r="G5" s="6" t="n">
        <v>86383</v>
      </c>
    </row>
    <row r="6" spans="1:12">
      <c r="A6" s="4" t="s">
        <v>482</v>
      </c>
    </row>
    <row r="7" spans="1:12">
      <c r="A7" s="3" t="s">
        <v>479</v>
      </c>
    </row>
    <row r="8" spans="1:12">
      <c r="A8" s="4" t="s">
        <v>483</v>
      </c>
      <c r="E8" s="7" t="n">
        <v>6200</v>
      </c>
      <c r="F8" s="7" t="n">
        <v>6200</v>
      </c>
      <c r="G8" s="7" t="n">
        <v>6200</v>
      </c>
    </row>
    <row r="9" spans="1:12">
      <c r="A9" s="4" t="s">
        <v>484</v>
      </c>
      <c r="K9" s="8" t="n">
        <v>6.53</v>
      </c>
    </row>
    <row r="10" spans="1:12">
      <c r="A10" s="4" t="s">
        <v>485</v>
      </c>
      <c r="G10" s="6" t="n">
        <v>7100</v>
      </c>
      <c r="H10" s="7" t="n">
        <v>2400</v>
      </c>
      <c r="I10" s="7" t="n">
        <v>3000</v>
      </c>
    </row>
    <row r="11" spans="1:12">
      <c r="A11" s="4" t="s">
        <v>486</v>
      </c>
      <c r="E11" s="7" t="n">
        <v>2000</v>
      </c>
      <c r="F11" s="7" t="n">
        <v>2000</v>
      </c>
      <c r="G11" s="7" t="n">
        <v>2000</v>
      </c>
    </row>
    <row r="12" spans="1:12">
      <c r="A12" s="4" t="s">
        <v>480</v>
      </c>
      <c r="E12" s="6" t="n">
        <v>4850000</v>
      </c>
      <c r="F12" s="6" t="n">
        <v>4850000</v>
      </c>
      <c r="G12" s="6" t="n">
        <v>4850000</v>
      </c>
    </row>
    <row r="13" spans="1:12">
      <c r="A13" s="4" t="s">
        <v>481</v>
      </c>
      <c r="E13" s="6" t="n">
        <v>1393068</v>
      </c>
      <c r="F13" s="6" t="n">
        <v>1393068</v>
      </c>
      <c r="G13" s="6" t="n">
        <v>1393068</v>
      </c>
    </row>
    <row r="14" spans="1:12">
      <c r="A14" s="4" t="s">
        <v>487</v>
      </c>
    </row>
    <row r="15" spans="1:12">
      <c r="A15" s="3" t="s">
        <v>479</v>
      </c>
    </row>
    <row r="16" spans="1:12">
      <c r="A16" s="4" t="s">
        <v>488</v>
      </c>
      <c r="D16" s="6" t="n">
        <v>495000</v>
      </c>
    </row>
    <row r="17" spans="1:12">
      <c r="A17" s="4" t="s">
        <v>484</v>
      </c>
      <c r="D17" s="8" t="n">
        <v>7.74</v>
      </c>
    </row>
    <row r="18" spans="1:12">
      <c r="A18" s="4" t="s">
        <v>489</v>
      </c>
      <c r="D18" s="7" t="n">
        <v>3800</v>
      </c>
    </row>
    <row r="19" spans="1:12">
      <c r="A19" s="4" t="s">
        <v>490</v>
      </c>
    </row>
    <row r="20" spans="1:12">
      <c r="A20" s="3" t="s">
        <v>479</v>
      </c>
    </row>
    <row r="21" spans="1:12">
      <c r="A21" s="4" t="s">
        <v>491</v>
      </c>
      <c r="C21" s="6" t="n">
        <v>1000000</v>
      </c>
    </row>
    <row r="22" spans="1:12">
      <c r="A22" s="4" t="s">
        <v>492</v>
      </c>
      <c r="G22" s="4" t="s">
        <v>493</v>
      </c>
    </row>
    <row r="23" spans="1:12">
      <c r="A23" s="4" t="s">
        <v>494</v>
      </c>
    </row>
    <row r="24" spans="1:12">
      <c r="A24" s="3" t="s">
        <v>479</v>
      </c>
    </row>
    <row r="25" spans="1:12">
      <c r="A25" s="4" t="s">
        <v>484</v>
      </c>
      <c r="J25" s="8" t="n">
        <v>8.23</v>
      </c>
    </row>
    <row r="26" spans="1:12">
      <c r="A26" s="4" t="s">
        <v>492</v>
      </c>
      <c r="F26" s="4" t="s">
        <v>495</v>
      </c>
    </row>
    <row r="27" spans="1:12">
      <c r="A27" s="4" t="s">
        <v>496</v>
      </c>
      <c r="B27" s="6" t="n">
        <v>645000</v>
      </c>
    </row>
    <row r="28" spans="1:12">
      <c r="A28" s="4" t="s">
        <v>497</v>
      </c>
      <c r="E28" s="4" t="s">
        <v>4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9</v>
      </c>
      <c r="B1" s="2" t="s">
        <v>2</v>
      </c>
      <c r="C1" s="2" t="s">
        <v>32</v>
      </c>
      <c r="D1" s="2" t="s">
        <v>86</v>
      </c>
      <c r="E1" s="2" t="s">
        <v>500</v>
      </c>
      <c r="F1" s="2" t="s">
        <v>478</v>
      </c>
    </row>
    <row r="2" spans="1:6">
      <c r="A2" s="3" t="s">
        <v>479</v>
      </c>
    </row>
    <row r="3" spans="1:6">
      <c r="A3" s="4" t="s">
        <v>501</v>
      </c>
      <c r="F3" s="6" t="n">
        <v>250000</v>
      </c>
    </row>
    <row r="4" spans="1:6">
      <c r="A4" s="4" t="s">
        <v>502</v>
      </c>
      <c r="B4" s="6" t="n">
        <v>86383</v>
      </c>
    </row>
    <row r="5" spans="1:6">
      <c r="A5" s="4" t="s">
        <v>482</v>
      </c>
    </row>
    <row r="6" spans="1:6">
      <c r="A6" s="3" t="s">
        <v>479</v>
      </c>
    </row>
    <row r="7" spans="1:6">
      <c r="A7" s="4" t="s">
        <v>501</v>
      </c>
      <c r="B7" s="6" t="n">
        <v>4850000</v>
      </c>
    </row>
    <row r="8" spans="1:6">
      <c r="A8" s="4" t="s">
        <v>503</v>
      </c>
      <c r="B8" s="6" t="n">
        <v>-2512432</v>
      </c>
    </row>
    <row r="9" spans="1:6">
      <c r="A9" s="4" t="s">
        <v>504</v>
      </c>
      <c r="B9" s="6" t="n">
        <v>-944500</v>
      </c>
      <c r="C9" s="6" t="n">
        <v>-733000</v>
      </c>
      <c r="D9" s="6" t="n">
        <v>-606500</v>
      </c>
      <c r="E9" s="6" t="n">
        <v>-1042000</v>
      </c>
    </row>
    <row r="10" spans="1:6">
      <c r="A10" s="4" t="s">
        <v>502</v>
      </c>
      <c r="B10" s="6" t="n">
        <v>139306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2</v>
      </c>
      <c r="D2" s="2" t="s">
        <v>86</v>
      </c>
    </row>
    <row r="3" spans="1:4">
      <c r="A3" s="3" t="s">
        <v>479</v>
      </c>
    </row>
    <row r="4" spans="1:4">
      <c r="A4" s="4" t="s">
        <v>506</v>
      </c>
      <c r="B4" s="6" t="n">
        <v>733000</v>
      </c>
      <c r="C4" s="6" t="n">
        <v>606500</v>
      </c>
      <c r="D4" s="6" t="n">
        <v>1042000</v>
      </c>
    </row>
    <row r="5" spans="1:4">
      <c r="A5" s="4" t="s">
        <v>507</v>
      </c>
      <c r="B5" s="6" t="n">
        <v>1211500</v>
      </c>
      <c r="C5" s="6" t="n">
        <v>414000</v>
      </c>
      <c r="D5" s="6" t="n">
        <v>2000</v>
      </c>
    </row>
    <row r="6" spans="1:4">
      <c r="A6" s="4" t="s">
        <v>508</v>
      </c>
      <c r="B6" s="6" t="n">
        <v>-990500</v>
      </c>
      <c r="C6" s="6" t="n">
        <v>-271500</v>
      </c>
      <c r="D6" s="6" t="n">
        <v>-410500</v>
      </c>
    </row>
    <row r="7" spans="1:4">
      <c r="A7" s="4" t="s">
        <v>509</v>
      </c>
      <c r="B7" s="6" t="n">
        <v>-9500</v>
      </c>
      <c r="C7" s="6" t="n">
        <v>-16000</v>
      </c>
      <c r="D7" s="6" t="n">
        <v>-27000</v>
      </c>
    </row>
    <row r="8" spans="1:4">
      <c r="A8" s="4" t="s">
        <v>510</v>
      </c>
      <c r="B8" s="6" t="n">
        <v>944500</v>
      </c>
      <c r="C8" s="6" t="n">
        <v>733000</v>
      </c>
      <c r="D8" s="6" t="n">
        <v>606500</v>
      </c>
    </row>
    <row r="9" spans="1:4">
      <c r="A9" s="4" t="s">
        <v>511</v>
      </c>
      <c r="B9" s="8" t="n">
        <v>7.98</v>
      </c>
      <c r="C9" s="8" t="n">
        <v>6.84</v>
      </c>
      <c r="D9" s="8" t="n">
        <v>11.52</v>
      </c>
    </row>
    <row r="10" spans="1:4">
      <c r="A10" s="4" t="s">
        <v>512</v>
      </c>
      <c r="B10" s="8" t="n">
        <v>7.22</v>
      </c>
      <c r="C10" s="8" t="n">
        <v>8.720000000000001</v>
      </c>
      <c r="D10" s="8" t="n">
        <v>7.4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513</v>
      </c>
      <c r="B1" s="2" t="s">
        <v>514</v>
      </c>
    </row>
    <row r="2" spans="1:2">
      <c r="A2" s="3" t="s">
        <v>479</v>
      </c>
    </row>
    <row r="3" spans="1:2">
      <c r="A3" s="4" t="s">
        <v>515</v>
      </c>
      <c r="B3" s="6" t="n">
        <v>944500</v>
      </c>
    </row>
    <row r="4" spans="1:2">
      <c r="A4" s="4" t="s">
        <v>516</v>
      </c>
    </row>
    <row r="5" spans="1:2">
      <c r="A5" s="3" t="s">
        <v>479</v>
      </c>
    </row>
    <row r="6" spans="1:2">
      <c r="A6" s="4" t="s">
        <v>515</v>
      </c>
      <c r="B6" s="6" t="n">
        <v>178250</v>
      </c>
    </row>
    <row r="7" spans="1:2">
      <c r="A7" s="4" t="s">
        <v>517</v>
      </c>
    </row>
    <row r="8" spans="1:2">
      <c r="A8" s="3" t="s">
        <v>479</v>
      </c>
    </row>
    <row r="9" spans="1:2">
      <c r="A9" s="4" t="s">
        <v>515</v>
      </c>
      <c r="B9" s="6" t="n">
        <v>373750</v>
      </c>
    </row>
    <row r="10" spans="1:2">
      <c r="A10" s="4" t="s">
        <v>518</v>
      </c>
    </row>
    <row r="11" spans="1:2">
      <c r="A11" s="3" t="s">
        <v>479</v>
      </c>
    </row>
    <row r="12" spans="1:2">
      <c r="A12" s="4" t="s">
        <v>515</v>
      </c>
      <c r="B12" s="6" t="n">
        <v>231250</v>
      </c>
    </row>
    <row r="13" spans="1:2">
      <c r="A13" s="4" t="s">
        <v>519</v>
      </c>
    </row>
    <row r="14" spans="1:2">
      <c r="A14" s="3" t="s">
        <v>479</v>
      </c>
    </row>
    <row r="15" spans="1:2">
      <c r="A15" s="4" t="s">
        <v>515</v>
      </c>
      <c r="B15" s="6" t="n">
        <v>1612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s>
  <sheetData>
    <row r="1" spans="1:4">
      <c r="A1" s="1" t="s">
        <v>520</v>
      </c>
      <c r="B1" s="2" t="s">
        <v>1</v>
      </c>
    </row>
    <row r="2" spans="1:4">
      <c r="B2" s="2" t="s">
        <v>521</v>
      </c>
      <c r="C2" s="2" t="s">
        <v>306</v>
      </c>
      <c r="D2" s="2" t="s">
        <v>307</v>
      </c>
    </row>
    <row r="3" spans="1:4">
      <c r="A3" s="4" t="s">
        <v>522</v>
      </c>
      <c r="B3" s="4" t="s">
        <v>356</v>
      </c>
    </row>
    <row r="4" spans="1:4">
      <c r="A4" s="4" t="s">
        <v>523</v>
      </c>
      <c r="B4" s="4" t="s">
        <v>407</v>
      </c>
    </row>
    <row r="5" spans="1:4">
      <c r="A5" s="4" t="s">
        <v>524</v>
      </c>
      <c r="B5" s="6" t="n">
        <v>2289</v>
      </c>
    </row>
    <row r="6" spans="1:4">
      <c r="A6" s="4" t="s">
        <v>525</v>
      </c>
      <c r="B6" s="7" t="n">
        <v>200000</v>
      </c>
    </row>
    <row r="7" spans="1:4">
      <c r="A7" s="4" t="s">
        <v>526</v>
      </c>
      <c r="B7" s="6" t="n">
        <v>14400000</v>
      </c>
    </row>
    <row r="8" spans="1:4">
      <c r="A8" s="4" t="s">
        <v>527</v>
      </c>
      <c r="B8" s="6" t="n">
        <v>15880000</v>
      </c>
      <c r="C8" s="7" t="n">
        <v>14718000</v>
      </c>
      <c r="D8" s="7" t="n">
        <v>16112000</v>
      </c>
    </row>
    <row r="9" spans="1:4">
      <c r="A9" s="4" t="s">
        <v>528</v>
      </c>
      <c r="B9" s="6" t="n">
        <v>2800000</v>
      </c>
      <c r="C9" s="6" t="n">
        <v>2300000</v>
      </c>
      <c r="D9" s="6" t="n">
        <v>4600000</v>
      </c>
    </row>
    <row r="10" spans="1:4">
      <c r="A10" s="4" t="s">
        <v>529</v>
      </c>
      <c r="B10" s="6" t="n">
        <v>1000000</v>
      </c>
    </row>
    <row r="11" spans="1:4">
      <c r="A11" s="4" t="s">
        <v>530</v>
      </c>
      <c r="B11" s="7" t="n">
        <v>4000000</v>
      </c>
    </row>
    <row r="12" spans="1:4">
      <c r="A12" s="4" t="s">
        <v>531</v>
      </c>
      <c r="B12" s="4" t="s">
        <v>446</v>
      </c>
    </row>
    <row r="13" spans="1:4">
      <c r="A13" s="4" t="s">
        <v>532</v>
      </c>
    </row>
    <row r="14" spans="1:4">
      <c r="A14" s="4" t="s">
        <v>527</v>
      </c>
      <c r="B14" s="7" t="n">
        <v>15500000</v>
      </c>
      <c r="C14" s="6" t="n">
        <v>13800000</v>
      </c>
      <c r="D14" s="6" t="n">
        <v>15200000</v>
      </c>
    </row>
    <row r="15" spans="1:4">
      <c r="A15" s="4" t="s">
        <v>528</v>
      </c>
      <c r="B15" s="7" t="n">
        <v>2500000</v>
      </c>
      <c r="C15" s="7" t="n">
        <v>2300000</v>
      </c>
      <c r="D15" s="7" t="n">
        <v>46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33</v>
      </c>
      <c r="B1" s="2" t="s">
        <v>1</v>
      </c>
    </row>
    <row r="2" spans="1:4">
      <c r="B2" s="2" t="s">
        <v>2</v>
      </c>
      <c r="C2" s="2" t="s">
        <v>32</v>
      </c>
      <c r="D2" s="2" t="s">
        <v>86</v>
      </c>
    </row>
    <row r="3" spans="1:4">
      <c r="A3" s="3" t="s">
        <v>534</v>
      </c>
    </row>
    <row r="4" spans="1:4">
      <c r="A4" s="4" t="s">
        <v>527</v>
      </c>
      <c r="B4" s="7" t="n">
        <v>15880</v>
      </c>
      <c r="C4" s="7" t="n">
        <v>14718</v>
      </c>
      <c r="D4" s="7" t="n">
        <v>16112</v>
      </c>
    </row>
    <row r="5" spans="1:4">
      <c r="A5" s="4" t="s">
        <v>535</v>
      </c>
    </row>
    <row r="6" spans="1:4">
      <c r="A6" s="3" t="s">
        <v>534</v>
      </c>
    </row>
    <row r="7" spans="1:4">
      <c r="A7" s="4" t="s">
        <v>536</v>
      </c>
      <c r="B7" s="6" t="n">
        <v>1892</v>
      </c>
      <c r="C7" s="6" t="n">
        <v>1458</v>
      </c>
      <c r="D7" s="6" t="n">
        <v>2267</v>
      </c>
    </row>
    <row r="8" spans="1:4">
      <c r="A8" s="4" t="s">
        <v>537</v>
      </c>
    </row>
    <row r="9" spans="1:4">
      <c r="A9" s="3" t="s">
        <v>534</v>
      </c>
    </row>
    <row r="10" spans="1:4">
      <c r="A10" s="4" t="s">
        <v>538</v>
      </c>
      <c r="B10" s="6" t="n">
        <v>677</v>
      </c>
      <c r="C10" s="6" t="n">
        <v>588</v>
      </c>
      <c r="D10" s="6" t="n">
        <v>445</v>
      </c>
    </row>
    <row r="11" spans="1:4">
      <c r="A11" s="4" t="s">
        <v>539</v>
      </c>
    </row>
    <row r="12" spans="1:4">
      <c r="A12" s="3" t="s">
        <v>534</v>
      </c>
    </row>
    <row r="13" spans="1:4">
      <c r="A13" s="4" t="s">
        <v>540</v>
      </c>
      <c r="B13" s="7" t="n">
        <v>13311</v>
      </c>
      <c r="C13" s="7" t="n">
        <v>12672</v>
      </c>
      <c r="D13" s="7" t="n">
        <v>134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3" t="s">
        <v>542</v>
      </c>
    </row>
    <row r="3" spans="1:3">
      <c r="A3" s="4" t="s">
        <v>543</v>
      </c>
      <c r="B3" s="7" t="n">
        <v>9720</v>
      </c>
      <c r="C3" s="7" t="n">
        <v>9296</v>
      </c>
    </row>
    <row r="4" spans="1:3">
      <c r="A4" s="4" t="s">
        <v>544</v>
      </c>
      <c r="B4" s="6" t="n">
        <v>2148</v>
      </c>
      <c r="C4" s="6" t="n">
        <v>2036</v>
      </c>
    </row>
    <row r="5" spans="1:3">
      <c r="A5" s="4" t="s">
        <v>62</v>
      </c>
      <c r="B5" s="6" t="n">
        <v>2792</v>
      </c>
      <c r="C5" s="6" t="n">
        <v>2782</v>
      </c>
    </row>
    <row r="6" spans="1:3">
      <c r="A6" s="4" t="s">
        <v>545</v>
      </c>
      <c r="B6" s="7" t="n">
        <v>14660</v>
      </c>
      <c r="C6" s="7" t="n">
        <v>141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2"/>
    <col customWidth="1" max="2" min="2" width="77"/>
    <col customWidth="1" max="3" min="3" width="16"/>
    <col customWidth="1" max="4" min="4" width="14"/>
    <col customWidth="1" max="5" min="5" width="14"/>
  </cols>
  <sheetData>
    <row r="1" spans="1:5">
      <c r="A1" s="1" t="s">
        <v>116</v>
      </c>
      <c r="C1" s="2" t="s">
        <v>1</v>
      </c>
    </row>
    <row r="2" spans="1:5">
      <c r="C2" s="2" t="s">
        <v>2</v>
      </c>
      <c r="D2" s="2" t="s">
        <v>32</v>
      </c>
      <c r="E2" s="2" t="s">
        <v>86</v>
      </c>
    </row>
    <row r="3" spans="1:5">
      <c r="A3" s="3" t="s">
        <v>117</v>
      </c>
    </row>
    <row r="4" spans="1:5">
      <c r="A4" s="4" t="s">
        <v>107</v>
      </c>
      <c r="B4" s="4" t="s">
        <v>99</v>
      </c>
      <c r="C4" s="7" t="n">
        <v>33076</v>
      </c>
      <c r="D4" s="7" t="n">
        <v>12510</v>
      </c>
      <c r="E4" s="7" t="n">
        <v>20132</v>
      </c>
    </row>
    <row r="5" spans="1:5">
      <c r="A5" s="4" t="s">
        <v>60</v>
      </c>
      <c r="C5" s="6" t="n">
        <v>-16446</v>
      </c>
      <c r="D5" s="6" t="n">
        <v>-3859</v>
      </c>
      <c r="E5" s="6" t="n">
        <v>7452</v>
      </c>
    </row>
    <row r="6" spans="1:5">
      <c r="A6" s="4" t="s">
        <v>118</v>
      </c>
      <c r="C6" s="6" t="n">
        <v>-365</v>
      </c>
      <c r="D6" s="6" t="n">
        <v>1436</v>
      </c>
      <c r="E6" s="6" t="n">
        <v>1606</v>
      </c>
    </row>
    <row r="7" spans="1:5">
      <c r="A7" s="4" t="s">
        <v>119</v>
      </c>
      <c r="C7" s="6" t="n">
        <v>175</v>
      </c>
      <c r="D7" s="6" t="n">
        <v>3977</v>
      </c>
    </row>
    <row r="8" spans="1:5">
      <c r="A8" s="4" t="s">
        <v>94</v>
      </c>
      <c r="C8" s="6" t="n">
        <v>38495</v>
      </c>
      <c r="D8" s="6" t="n">
        <v>35565</v>
      </c>
      <c r="E8" s="6" t="n">
        <v>43942</v>
      </c>
    </row>
    <row r="9" spans="1:5">
      <c r="A9" s="4" t="s">
        <v>120</v>
      </c>
      <c r="D9" s="6" t="n">
        <v>16560</v>
      </c>
    </row>
    <row r="10" spans="1:5">
      <c r="A10" s="4" t="s">
        <v>121</v>
      </c>
      <c r="C10" s="6" t="n">
        <v>45</v>
      </c>
      <c r="D10" s="6" t="n">
        <v>197</v>
      </c>
    </row>
    <row r="11" spans="1:5">
      <c r="A11" s="4" t="s">
        <v>122</v>
      </c>
      <c r="C11" s="6" t="n">
        <v>-723</v>
      </c>
      <c r="D11" s="6" t="n">
        <v>-637</v>
      </c>
      <c r="E11" s="6" t="n">
        <v>159</v>
      </c>
    </row>
    <row r="12" spans="1:5">
      <c r="A12" s="4" t="s">
        <v>123</v>
      </c>
      <c r="C12" s="6" t="n">
        <v>1829</v>
      </c>
      <c r="D12" s="6" t="n">
        <v>2325</v>
      </c>
      <c r="E12" s="6" t="n">
        <v>1394</v>
      </c>
    </row>
    <row r="13" spans="1:5">
      <c r="A13" s="4" t="s">
        <v>124</v>
      </c>
      <c r="C13" s="6" t="n">
        <v>8922</v>
      </c>
      <c r="D13" s="6" t="n">
        <v>1593</v>
      </c>
    </row>
    <row r="14" spans="1:5">
      <c r="A14" s="4" t="s">
        <v>125</v>
      </c>
      <c r="C14" s="6" t="n">
        <v>861</v>
      </c>
      <c r="D14" s="6" t="n">
        <v>1029</v>
      </c>
      <c r="E14" s="6" t="n">
        <v>498</v>
      </c>
    </row>
    <row r="15" spans="1:5">
      <c r="A15" s="4" t="s">
        <v>126</v>
      </c>
      <c r="C15" s="6" t="n">
        <v>7266</v>
      </c>
      <c r="D15" s="6" t="n">
        <v>2539</v>
      </c>
      <c r="E15" s="6" t="n">
        <v>3134</v>
      </c>
    </row>
    <row r="16" spans="1:5">
      <c r="A16" s="4" t="s">
        <v>127</v>
      </c>
      <c r="C16" s="6" t="n">
        <v>-3204</v>
      </c>
      <c r="D16" s="6" t="n">
        <v>-1098</v>
      </c>
      <c r="E16" s="6" t="n">
        <v>-1029</v>
      </c>
    </row>
    <row r="17" spans="1:5">
      <c r="A17" s="3" t="s">
        <v>128</v>
      </c>
    </row>
    <row r="18" spans="1:5">
      <c r="A18" s="4" t="s">
        <v>38</v>
      </c>
      <c r="C18" s="6" t="n">
        <v>5533</v>
      </c>
      <c r="D18" s="6" t="n">
        <v>-5632</v>
      </c>
      <c r="E18" s="6" t="n">
        <v>10627</v>
      </c>
    </row>
    <row r="19" spans="1:5">
      <c r="A19" s="4" t="s">
        <v>40</v>
      </c>
      <c r="C19" s="6" t="n">
        <v>-2704</v>
      </c>
      <c r="D19" s="6" t="n">
        <v>4815</v>
      </c>
      <c r="E19" s="6" t="n">
        <v>4807</v>
      </c>
    </row>
    <row r="20" spans="1:5">
      <c r="A20" s="4" t="s">
        <v>41</v>
      </c>
      <c r="C20" s="6" t="n">
        <v>48</v>
      </c>
      <c r="D20" s="6" t="n">
        <v>1164</v>
      </c>
      <c r="E20" s="6" t="n">
        <v>3664</v>
      </c>
    </row>
    <row r="21" spans="1:5">
      <c r="A21" s="4" t="s">
        <v>39</v>
      </c>
      <c r="C21" s="6" t="n">
        <v>-3226</v>
      </c>
      <c r="D21" s="6" t="n">
        <v>5312</v>
      </c>
      <c r="E21" s="6" t="n">
        <v>448</v>
      </c>
    </row>
    <row r="22" spans="1:5">
      <c r="A22" s="4" t="s">
        <v>129</v>
      </c>
      <c r="C22" s="6" t="n">
        <v>-815</v>
      </c>
      <c r="D22" s="6" t="n">
        <v>-11193</v>
      </c>
      <c r="E22" s="6" t="n">
        <v>-1686</v>
      </c>
    </row>
    <row r="23" spans="1:5">
      <c r="A23" s="4" t="s">
        <v>130</v>
      </c>
      <c r="C23" s="6" t="n">
        <v>-4823</v>
      </c>
      <c r="D23" s="6" t="n">
        <v>-2567</v>
      </c>
      <c r="E23" s="6" t="n">
        <v>370</v>
      </c>
    </row>
    <row r="24" spans="1:5">
      <c r="A24" s="4" t="s">
        <v>62</v>
      </c>
      <c r="C24" s="6" t="n">
        <v>-2376</v>
      </c>
      <c r="D24" s="6" t="n">
        <v>-3118</v>
      </c>
      <c r="E24" s="6" t="n">
        <v>-862</v>
      </c>
    </row>
    <row r="25" spans="1:5">
      <c r="A25" s="4" t="s">
        <v>131</v>
      </c>
      <c r="C25" s="6" t="n">
        <v>61568</v>
      </c>
      <c r="D25" s="6" t="n">
        <v>60918</v>
      </c>
      <c r="E25" s="6" t="n">
        <v>94656</v>
      </c>
    </row>
    <row r="26" spans="1:5">
      <c r="A26" s="3" t="s">
        <v>132</v>
      </c>
    </row>
    <row r="27" spans="1:5">
      <c r="A27" s="4" t="s">
        <v>133</v>
      </c>
      <c r="C27" s="6" t="n">
        <v>-28622</v>
      </c>
      <c r="D27" s="6" t="n">
        <v>-19832</v>
      </c>
      <c r="E27" s="6" t="n">
        <v>-31167</v>
      </c>
    </row>
    <row r="28" spans="1:5">
      <c r="A28" s="4" t="s">
        <v>134</v>
      </c>
      <c r="C28" s="6" t="n">
        <v>506</v>
      </c>
    </row>
    <row r="29" spans="1:5">
      <c r="A29" s="4" t="s">
        <v>135</v>
      </c>
      <c r="D29" s="6" t="n">
        <v>-22358</v>
      </c>
    </row>
    <row r="30" spans="1:5">
      <c r="A30" s="4" t="s">
        <v>136</v>
      </c>
      <c r="C30" s="6" t="n">
        <v>5820</v>
      </c>
    </row>
    <row r="31" spans="1:5">
      <c r="A31" s="4" t="s">
        <v>137</v>
      </c>
      <c r="D31" s="6" t="n">
        <v>-7315</v>
      </c>
    </row>
    <row r="32" spans="1:5">
      <c r="A32" s="4" t="s">
        <v>62</v>
      </c>
      <c r="D32" s="6" t="n">
        <v>189</v>
      </c>
      <c r="E32" s="6" t="n">
        <v>641</v>
      </c>
    </row>
    <row r="33" spans="1:5">
      <c r="A33" s="4" t="s">
        <v>138</v>
      </c>
      <c r="C33" s="6" t="n">
        <v>-22296</v>
      </c>
      <c r="D33" s="6" t="n">
        <v>-49316</v>
      </c>
      <c r="E33" s="6" t="n">
        <v>-30526</v>
      </c>
    </row>
    <row r="34" spans="1:5">
      <c r="A34" s="3" t="s">
        <v>139</v>
      </c>
    </row>
    <row r="35" spans="1:5">
      <c r="A35" s="4" t="s">
        <v>140</v>
      </c>
      <c r="C35" s="6" t="n">
        <v>-36625</v>
      </c>
      <c r="D35" s="6" t="n">
        <v>-34855</v>
      </c>
      <c r="E35" s="6" t="n">
        <v>-56875</v>
      </c>
    </row>
    <row r="36" spans="1:5">
      <c r="A36" s="4" t="s">
        <v>141</v>
      </c>
      <c r="D36" s="6" t="n">
        <v>24000</v>
      </c>
    </row>
    <row r="37" spans="1:5">
      <c r="A37" s="4" t="s">
        <v>142</v>
      </c>
      <c r="D37" s="6" t="n">
        <v>-2090</v>
      </c>
    </row>
    <row r="38" spans="1:5">
      <c r="A38" s="4" t="s">
        <v>143</v>
      </c>
      <c r="C38" s="6" t="n">
        <v>4940</v>
      </c>
    </row>
    <row r="39" spans="1:5">
      <c r="A39" s="4" t="s">
        <v>144</v>
      </c>
      <c r="C39" s="6" t="n">
        <v>-4892</v>
      </c>
      <c r="D39" s="6" t="n">
        <v>-4799</v>
      </c>
      <c r="E39" s="6" t="n">
        <v>-4794</v>
      </c>
    </row>
    <row r="40" spans="1:5">
      <c r="A40" s="4" t="s">
        <v>145</v>
      </c>
      <c r="C40" s="6" t="n">
        <v>-36577</v>
      </c>
      <c r="D40" s="6" t="n">
        <v>-17744</v>
      </c>
      <c r="E40" s="6" t="n">
        <v>-61669</v>
      </c>
    </row>
    <row r="41" spans="1:5">
      <c r="A41" s="4" t="s">
        <v>146</v>
      </c>
      <c r="C41" s="6" t="n">
        <v>2695</v>
      </c>
      <c r="D41" s="6" t="n">
        <v>-6142</v>
      </c>
      <c r="E41" s="6" t="n">
        <v>2461</v>
      </c>
    </row>
    <row r="42" spans="1:5">
      <c r="A42" s="4" t="s">
        <v>147</v>
      </c>
      <c r="C42" s="6" t="n">
        <v>9788</v>
      </c>
      <c r="D42" s="6" t="n">
        <v>15930</v>
      </c>
      <c r="E42" s="6" t="n">
        <v>13469</v>
      </c>
    </row>
    <row r="43" spans="1:5">
      <c r="A43" s="4" t="s">
        <v>148</v>
      </c>
      <c r="C43" s="6" t="n">
        <v>12483</v>
      </c>
      <c r="D43" s="6" t="n">
        <v>9788</v>
      </c>
      <c r="E43" s="6" t="n">
        <v>15930</v>
      </c>
    </row>
    <row r="44" spans="1:5">
      <c r="A44" s="3" t="s">
        <v>149</v>
      </c>
    </row>
    <row r="45" spans="1:5">
      <c r="A45" s="4" t="s">
        <v>150</v>
      </c>
      <c r="C45" s="6" t="n">
        <v>11663</v>
      </c>
      <c r="D45" s="6" t="n">
        <v>12429</v>
      </c>
      <c r="E45" s="6" t="n">
        <v>14149</v>
      </c>
    </row>
    <row r="46" spans="1:5">
      <c r="A46" s="4" t="s">
        <v>151</v>
      </c>
      <c r="C46" s="6" t="n">
        <v>1562</v>
      </c>
    </row>
    <row r="47" spans="1:5">
      <c r="A47" s="4" t="s">
        <v>152</v>
      </c>
      <c r="D47" s="6" t="n">
        <v>-5594</v>
      </c>
      <c r="E47" s="6" t="n">
        <v>-956</v>
      </c>
    </row>
    <row r="48" spans="1:5">
      <c r="A48" s="4" t="s">
        <v>153</v>
      </c>
      <c r="C48" s="7" t="n">
        <v>7615</v>
      </c>
      <c r="E48" s="7" t="n">
        <v>804</v>
      </c>
    </row>
    <row r="49" spans="1:5">
      <c r="A49" s="4" t="s">
        <v>154</v>
      </c>
      <c r="D49" s="7" t="n">
        <v>-1616</v>
      </c>
    </row>
    <row r="50" spans="1:5"/>
    <row r="51" spans="1:5">
      <c r="A51" s="4" t="s">
        <v>99</v>
      </c>
      <c r="B51" s="4" t="s">
        <v>115</v>
      </c>
    </row>
  </sheetData>
  <mergeCells count="4">
    <mergeCell ref="A1:B2"/>
    <mergeCell ref="C1:E1"/>
    <mergeCell ref="A50:D50"/>
    <mergeCell ref="B51:D5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2</v>
      </c>
      <c r="D2" s="2" t="s">
        <v>86</v>
      </c>
    </row>
    <row r="3" spans="1:4">
      <c r="A3" s="3" t="s">
        <v>547</v>
      </c>
    </row>
    <row r="4" spans="1:4">
      <c r="A4" s="4" t="s">
        <v>548</v>
      </c>
      <c r="B4" s="7" t="n">
        <v>1725</v>
      </c>
      <c r="C4" s="7" t="n">
        <v>1753</v>
      </c>
    </row>
    <row r="5" spans="1:4">
      <c r="A5" s="4" t="s">
        <v>549</v>
      </c>
      <c r="B5" s="6" t="n">
        <v>1341</v>
      </c>
      <c r="C5" s="6" t="n">
        <v>2209</v>
      </c>
    </row>
    <row r="6" spans="1:4">
      <c r="A6" s="4" t="s">
        <v>550</v>
      </c>
      <c r="B6" s="7" t="n">
        <v>3066</v>
      </c>
      <c r="C6" s="7" t="n">
        <v>3962</v>
      </c>
      <c r="D6" s="7" t="n">
        <v>223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21"/>
    <col customWidth="1" max="3" min="3" width="27"/>
    <col customWidth="1" max="4" min="4" width="21"/>
  </cols>
  <sheetData>
    <row r="1" spans="1:4">
      <c r="A1" s="1" t="s">
        <v>551</v>
      </c>
      <c r="B1" s="2" t="s">
        <v>440</v>
      </c>
      <c r="C1" s="2" t="s">
        <v>552</v>
      </c>
      <c r="D1" s="2" t="s">
        <v>553</v>
      </c>
    </row>
    <row r="2" spans="1:4">
      <c r="A2" s="3" t="s">
        <v>554</v>
      </c>
    </row>
    <row r="3" spans="1:4">
      <c r="A3" s="4" t="s">
        <v>555</v>
      </c>
      <c r="C3" s="6" t="n">
        <v>22</v>
      </c>
    </row>
    <row r="4" spans="1:4">
      <c r="A4" s="4" t="s">
        <v>556</v>
      </c>
      <c r="D4" s="7" t="n">
        <v>258000</v>
      </c>
    </row>
    <row r="5" spans="1:4">
      <c r="A5" s="4" t="s">
        <v>557</v>
      </c>
      <c r="B5" s="7" t="n">
        <v>3811</v>
      </c>
      <c r="C5" s="7" t="n">
        <v>2817</v>
      </c>
    </row>
    <row r="6" spans="1:4">
      <c r="A6" s="4" t="s">
        <v>558</v>
      </c>
    </row>
    <row r="7" spans="1:4">
      <c r="A7" s="3" t="s">
        <v>554</v>
      </c>
    </row>
    <row r="8" spans="1:4">
      <c r="A8" s="4" t="s">
        <v>559</v>
      </c>
      <c r="C8" s="6" t="n">
        <v>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60</v>
      </c>
      <c r="B1" s="2" t="s">
        <v>561</v>
      </c>
      <c r="J1" s="2" t="s">
        <v>1</v>
      </c>
    </row>
    <row r="2" spans="1:15">
      <c r="B2" s="2" t="s">
        <v>2</v>
      </c>
      <c r="C2" s="2" t="s">
        <v>562</v>
      </c>
      <c r="D2" s="2" t="s">
        <v>4</v>
      </c>
      <c r="E2" s="2" t="s">
        <v>563</v>
      </c>
      <c r="F2" s="2" t="s">
        <v>32</v>
      </c>
      <c r="G2" s="2" t="s">
        <v>564</v>
      </c>
      <c r="H2" s="2" t="s">
        <v>565</v>
      </c>
      <c r="I2" s="2" t="s">
        <v>566</v>
      </c>
      <c r="J2" s="2" t="s">
        <v>2</v>
      </c>
      <c r="L2" s="2" t="s">
        <v>32</v>
      </c>
      <c r="N2" s="2" t="s">
        <v>86</v>
      </c>
    </row>
    <row r="3" spans="1:15">
      <c r="A3" s="3" t="s">
        <v>201</v>
      </c>
    </row>
    <row r="4" spans="1:15">
      <c r="A4" s="4" t="s">
        <v>107</v>
      </c>
      <c r="B4" s="7" t="n">
        <v>21357</v>
      </c>
      <c r="C4" s="7" t="n">
        <v>3916</v>
      </c>
      <c r="D4" s="7" t="n">
        <v>389</v>
      </c>
      <c r="E4" s="7" t="n">
        <v>7414</v>
      </c>
      <c r="F4" s="7" t="n">
        <v>-3827</v>
      </c>
      <c r="G4" s="7" t="n">
        <v>4322</v>
      </c>
      <c r="H4" s="7" t="n">
        <v>5853</v>
      </c>
      <c r="I4" s="7" t="n">
        <v>6162</v>
      </c>
      <c r="J4" s="7" t="n">
        <v>33076</v>
      </c>
      <c r="K4" s="4" t="s">
        <v>99</v>
      </c>
      <c r="L4" s="7" t="n">
        <v>12510</v>
      </c>
      <c r="M4" s="4" t="s">
        <v>99</v>
      </c>
      <c r="N4" s="7" t="n">
        <v>20132</v>
      </c>
      <c r="O4" s="4" t="s">
        <v>99</v>
      </c>
    </row>
    <row r="5" spans="1:15">
      <c r="A5" s="4" t="s">
        <v>567</v>
      </c>
      <c r="J5" s="6" t="n">
        <v>-1028</v>
      </c>
      <c r="L5" s="6" t="n">
        <v>-305</v>
      </c>
      <c r="N5" s="6" t="n">
        <v>-450</v>
      </c>
    </row>
    <row r="6" spans="1:15">
      <c r="A6" s="4" t="s">
        <v>568</v>
      </c>
      <c r="J6" s="7" t="n">
        <v>32048</v>
      </c>
      <c r="L6" s="7" t="n">
        <v>12205</v>
      </c>
      <c r="N6" s="7" t="n">
        <v>19682</v>
      </c>
    </row>
    <row r="7" spans="1:15">
      <c r="A7" s="4" t="s">
        <v>569</v>
      </c>
      <c r="J7" s="6" t="n">
        <v>29661</v>
      </c>
      <c r="L7" s="6" t="n">
        <v>29260</v>
      </c>
      <c r="N7" s="6" t="n">
        <v>29031</v>
      </c>
    </row>
    <row r="8" spans="1:15">
      <c r="A8" s="4" t="s">
        <v>570</v>
      </c>
      <c r="J8" s="8" t="n">
        <v>1.08</v>
      </c>
      <c r="L8" s="8" t="n">
        <v>0.42</v>
      </c>
      <c r="N8" s="8" t="n">
        <v>0.68</v>
      </c>
    </row>
    <row r="9" spans="1:15"/>
    <row r="10" spans="1:15">
      <c r="A10" s="4" t="s">
        <v>99</v>
      </c>
      <c r="B10" s="4" t="s">
        <v>115</v>
      </c>
    </row>
  </sheetData>
  <mergeCells count="8">
    <mergeCell ref="A1:A2"/>
    <mergeCell ref="B1:I1"/>
    <mergeCell ref="J1:O1"/>
    <mergeCell ref="J2:K2"/>
    <mergeCell ref="L2:M2"/>
    <mergeCell ref="N2:O2"/>
    <mergeCell ref="A9:O9"/>
    <mergeCell ref="B10:O1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2</v>
      </c>
    </row>
    <row r="2" spans="1:3">
      <c r="A2" s="3" t="s">
        <v>572</v>
      </c>
    </row>
    <row r="3" spans="1:3">
      <c r="A3" s="4" t="s">
        <v>573</v>
      </c>
      <c r="B3" s="7" t="n">
        <v>4598</v>
      </c>
      <c r="C3" s="7" t="n">
        <v>4095</v>
      </c>
    </row>
    <row r="4" spans="1:3">
      <c r="A4" s="4" t="s">
        <v>574</v>
      </c>
    </row>
    <row r="5" spans="1:3">
      <c r="A5" s="3" t="s">
        <v>572</v>
      </c>
    </row>
    <row r="6" spans="1:3">
      <c r="A6" s="4" t="s">
        <v>573</v>
      </c>
      <c r="B6" s="6" t="n">
        <v>4055</v>
      </c>
      <c r="C6" s="6" t="n">
        <v>3799</v>
      </c>
    </row>
    <row r="7" spans="1:3">
      <c r="A7" s="4" t="s">
        <v>575</v>
      </c>
    </row>
    <row r="8" spans="1:3">
      <c r="A8" s="3" t="s">
        <v>572</v>
      </c>
    </row>
    <row r="9" spans="1:3">
      <c r="A9" s="4" t="s">
        <v>573</v>
      </c>
      <c r="B9" s="6" t="n">
        <v>543</v>
      </c>
      <c r="C9" s="6" t="n">
        <v>296</v>
      </c>
    </row>
    <row r="10" spans="1:3">
      <c r="A10" s="4" t="s">
        <v>576</v>
      </c>
    </row>
    <row r="11" spans="1:3">
      <c r="A11" s="3" t="s">
        <v>572</v>
      </c>
    </row>
    <row r="12" spans="1:3">
      <c r="A12" s="4" t="s">
        <v>577</v>
      </c>
      <c r="C12" s="6" t="n">
        <v>476</v>
      </c>
    </row>
    <row r="13" spans="1:3">
      <c r="A13" s="4" t="s">
        <v>578</v>
      </c>
    </row>
    <row r="14" spans="1:3">
      <c r="A14" s="3" t="s">
        <v>572</v>
      </c>
    </row>
    <row r="15" spans="1:3">
      <c r="A15" s="4" t="s">
        <v>577</v>
      </c>
      <c r="C15" s="6" t="n">
        <v>476</v>
      </c>
    </row>
    <row r="16" spans="1:3">
      <c r="A16" s="4" t="s">
        <v>579</v>
      </c>
    </row>
    <row r="17" spans="1:3">
      <c r="A17" s="3" t="s">
        <v>572</v>
      </c>
    </row>
    <row r="18" spans="1:3">
      <c r="A18" s="4" t="s">
        <v>573</v>
      </c>
      <c r="B18" s="6" t="n">
        <v>1907</v>
      </c>
      <c r="C18" s="6" t="n">
        <v>1763</v>
      </c>
    </row>
    <row r="19" spans="1:3">
      <c r="A19" s="4" t="s">
        <v>580</v>
      </c>
    </row>
    <row r="20" spans="1:3">
      <c r="A20" s="3" t="s">
        <v>572</v>
      </c>
    </row>
    <row r="21" spans="1:3">
      <c r="A21" s="4" t="s">
        <v>573</v>
      </c>
      <c r="B21" s="6" t="n">
        <v>1907</v>
      </c>
      <c r="C21" s="6" t="n">
        <v>1763</v>
      </c>
    </row>
    <row r="22" spans="1:3">
      <c r="A22" s="4" t="s">
        <v>581</v>
      </c>
    </row>
    <row r="23" spans="1:3">
      <c r="A23" s="3" t="s">
        <v>572</v>
      </c>
    </row>
    <row r="24" spans="1:3">
      <c r="A24" s="4" t="s">
        <v>573</v>
      </c>
      <c r="B24" s="6" t="n">
        <v>2148</v>
      </c>
      <c r="C24" s="6" t="n">
        <v>2036</v>
      </c>
    </row>
    <row r="25" spans="1:3">
      <c r="A25" s="4" t="s">
        <v>582</v>
      </c>
    </row>
    <row r="26" spans="1:3">
      <c r="A26" s="3" t="s">
        <v>572</v>
      </c>
    </row>
    <row r="27" spans="1:3">
      <c r="A27" s="4" t="s">
        <v>573</v>
      </c>
      <c r="B27" s="6" t="n">
        <v>2148</v>
      </c>
      <c r="C27" s="6" t="n">
        <v>2036</v>
      </c>
    </row>
    <row r="28" spans="1:3">
      <c r="A28" s="4" t="s">
        <v>583</v>
      </c>
    </row>
    <row r="29" spans="1:3">
      <c r="A29" s="3" t="s">
        <v>572</v>
      </c>
    </row>
    <row r="30" spans="1:3">
      <c r="A30" s="4" t="s">
        <v>573</v>
      </c>
      <c r="B30" s="6" t="n">
        <v>543</v>
      </c>
      <c r="C30" s="6" t="n">
        <v>296</v>
      </c>
    </row>
    <row r="31" spans="1:3">
      <c r="A31" s="4" t="s">
        <v>584</v>
      </c>
    </row>
    <row r="32" spans="1:3">
      <c r="A32" s="3" t="s">
        <v>572</v>
      </c>
    </row>
    <row r="33" spans="1:3">
      <c r="A33" s="4" t="s">
        <v>573</v>
      </c>
      <c r="B33" s="7" t="n">
        <v>543</v>
      </c>
      <c r="C33" s="7" t="n">
        <v>2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2</v>
      </c>
    </row>
    <row r="3" spans="1:3">
      <c r="A3" s="3" t="s">
        <v>586</v>
      </c>
    </row>
    <row r="4" spans="1:3">
      <c r="A4" s="4" t="s">
        <v>587</v>
      </c>
      <c r="B4" s="7" t="n">
        <v>-180</v>
      </c>
      <c r="C4" s="7" t="n">
        <v>-817</v>
      </c>
    </row>
    <row r="5" spans="1:3">
      <c r="A5" s="4" t="s">
        <v>588</v>
      </c>
      <c r="B5" s="6" t="n">
        <v>723</v>
      </c>
      <c r="C5" s="6" t="n">
        <v>637</v>
      </c>
    </row>
    <row r="6" spans="1:3">
      <c r="A6" s="4" t="s">
        <v>589</v>
      </c>
      <c r="B6" s="7" t="n">
        <v>543</v>
      </c>
      <c r="C6" s="7" t="n">
        <v>-18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590</v>
      </c>
      <c r="B1" s="2" t="s">
        <v>308</v>
      </c>
      <c r="C1" s="2" t="s">
        <v>591</v>
      </c>
      <c r="D1" s="2" t="s">
        <v>2</v>
      </c>
      <c r="E1" s="2" t="s">
        <v>32</v>
      </c>
      <c r="F1" s="2" t="s">
        <v>86</v>
      </c>
      <c r="G1" s="2" t="s">
        <v>309</v>
      </c>
    </row>
    <row r="2" spans="1:7">
      <c r="A2" s="3" t="s">
        <v>592</v>
      </c>
    </row>
    <row r="3" spans="1:7">
      <c r="A3" s="4" t="s">
        <v>119</v>
      </c>
      <c r="B3" s="7" t="n">
        <v>1800000</v>
      </c>
      <c r="D3" s="7" t="n">
        <v>175000</v>
      </c>
      <c r="E3" s="7" t="n">
        <v>3977000</v>
      </c>
    </row>
    <row r="4" spans="1:7">
      <c r="A4" s="4" t="s">
        <v>120</v>
      </c>
      <c r="E4" s="6" t="n">
        <v>16560000</v>
      </c>
    </row>
    <row r="5" spans="1:7">
      <c r="A5" s="4" t="s">
        <v>74</v>
      </c>
    </row>
    <row r="6" spans="1:7">
      <c r="A6" s="3" t="s">
        <v>592</v>
      </c>
    </row>
    <row r="7" spans="1:7">
      <c r="A7" s="4" t="s">
        <v>346</v>
      </c>
      <c r="B7" s="4" t="s">
        <v>347</v>
      </c>
      <c r="D7" s="4" t="s">
        <v>347</v>
      </c>
      <c r="G7" s="4" t="s">
        <v>348</v>
      </c>
    </row>
    <row r="8" spans="1:7">
      <c r="A8" s="4" t="s">
        <v>119</v>
      </c>
      <c r="E8" s="6" t="n">
        <v>3600000</v>
      </c>
    </row>
    <row r="9" spans="1:7">
      <c r="A9" s="4" t="s">
        <v>76</v>
      </c>
    </row>
    <row r="10" spans="1:7">
      <c r="A10" s="3" t="s">
        <v>592</v>
      </c>
    </row>
    <row r="11" spans="1:7">
      <c r="A11" s="4" t="s">
        <v>346</v>
      </c>
      <c r="D11" s="4" t="s">
        <v>352</v>
      </c>
    </row>
    <row r="12" spans="1:7">
      <c r="A12" s="4" t="s">
        <v>119</v>
      </c>
      <c r="D12" s="7" t="n">
        <v>175000</v>
      </c>
      <c r="E12" s="6" t="n">
        <v>375000</v>
      </c>
    </row>
    <row r="13" spans="1:7">
      <c r="A13" s="4" t="s">
        <v>74</v>
      </c>
    </row>
    <row r="14" spans="1:7">
      <c r="A14" s="3" t="s">
        <v>592</v>
      </c>
    </row>
    <row r="15" spans="1:7">
      <c r="A15" s="4" t="s">
        <v>593</v>
      </c>
      <c r="B15" s="7" t="n">
        <v>9500000</v>
      </c>
    </row>
    <row r="16" spans="1:7">
      <c r="A16" s="4" t="s">
        <v>119</v>
      </c>
      <c r="B16" s="7" t="n">
        <v>4400000</v>
      </c>
    </row>
    <row r="17" spans="1:7">
      <c r="A17" s="4" t="s">
        <v>120</v>
      </c>
      <c r="D17" s="7" t="n">
        <v>1000000</v>
      </c>
      <c r="E17" s="7" t="n">
        <v>2000000</v>
      </c>
      <c r="F17" s="7" t="n">
        <v>2600000</v>
      </c>
    </row>
    <row r="18" spans="1:7">
      <c r="A18" s="4" t="s">
        <v>594</v>
      </c>
    </row>
    <row r="19" spans="1:7">
      <c r="A19" s="3" t="s">
        <v>592</v>
      </c>
    </row>
    <row r="20" spans="1:7">
      <c r="A20" s="4" t="s">
        <v>346</v>
      </c>
      <c r="B20" s="4" t="s">
        <v>498</v>
      </c>
    </row>
    <row r="21" spans="1:7">
      <c r="A21" s="4" t="s">
        <v>595</v>
      </c>
    </row>
    <row r="22" spans="1:7">
      <c r="A22" s="3" t="s">
        <v>592</v>
      </c>
    </row>
    <row r="23" spans="1:7">
      <c r="A23" s="4" t="s">
        <v>350</v>
      </c>
      <c r="C23" s="7" t="n">
        <v>8000000</v>
      </c>
    </row>
    <row r="24" spans="1:7">
      <c r="A24" s="4" t="s">
        <v>351</v>
      </c>
      <c r="C24" s="7" t="n">
        <v>7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21"/>
    <col customWidth="1" max="3" min="3" width="15"/>
    <col customWidth="1" max="4" min="4" width="15"/>
    <col customWidth="1" max="5" min="5" width="21"/>
  </cols>
  <sheetData>
    <row r="1" spans="1:5">
      <c r="A1" s="1" t="s">
        <v>596</v>
      </c>
      <c r="B1" s="2" t="s">
        <v>597</v>
      </c>
      <c r="C1" s="2" t="s">
        <v>598</v>
      </c>
      <c r="D1" s="2" t="s">
        <v>599</v>
      </c>
      <c r="E1" s="2" t="s">
        <v>600</v>
      </c>
    </row>
    <row r="2" spans="1:5">
      <c r="A2" s="4" t="s">
        <v>601</v>
      </c>
    </row>
    <row r="3" spans="1:5">
      <c r="A3" s="3" t="s">
        <v>212</v>
      </c>
    </row>
    <row r="4" spans="1:5">
      <c r="A4" s="4" t="s">
        <v>602</v>
      </c>
      <c r="D4" s="6" t="n">
        <v>14200000</v>
      </c>
    </row>
    <row r="5" spans="1:5">
      <c r="A5" s="4" t="s">
        <v>603</v>
      </c>
      <c r="E5" s="7" t="n">
        <v>18250</v>
      </c>
    </row>
    <row r="6" spans="1:5">
      <c r="A6" s="4" t="s">
        <v>604</v>
      </c>
    </row>
    <row r="7" spans="1:5">
      <c r="A7" s="3" t="s">
        <v>212</v>
      </c>
    </row>
    <row r="8" spans="1:5">
      <c r="A8" s="4" t="s">
        <v>602</v>
      </c>
      <c r="D8" s="6" t="n">
        <v>1435000</v>
      </c>
    </row>
    <row r="9" spans="1:5">
      <c r="A9" s="4" t="s">
        <v>605</v>
      </c>
    </row>
    <row r="10" spans="1:5">
      <c r="A10" s="3" t="s">
        <v>212</v>
      </c>
    </row>
    <row r="11" spans="1:5">
      <c r="A11" s="4" t="s">
        <v>606</v>
      </c>
      <c r="C11" s="6" t="n">
        <v>6700</v>
      </c>
    </row>
    <row r="12" spans="1:5">
      <c r="A12" s="4" t="s">
        <v>607</v>
      </c>
    </row>
    <row r="13" spans="1:5">
      <c r="A13" s="3" t="s">
        <v>212</v>
      </c>
    </row>
    <row r="14" spans="1:5">
      <c r="A14" s="4" t="s">
        <v>608</v>
      </c>
      <c r="B14" s="7" t="n">
        <v>4100</v>
      </c>
    </row>
    <row r="15" spans="1:5">
      <c r="A15" s="4" t="s">
        <v>609</v>
      </c>
    </row>
    <row r="16" spans="1:5">
      <c r="A16" s="3" t="s">
        <v>212</v>
      </c>
    </row>
    <row r="17" spans="1:5">
      <c r="A17" s="4" t="s">
        <v>602</v>
      </c>
      <c r="C17" s="6" t="n">
        <v>557000</v>
      </c>
      <c r="D17" s="6" t="n">
        <v>557000</v>
      </c>
    </row>
    <row r="18" spans="1:5">
      <c r="A18" s="4" t="s">
        <v>610</v>
      </c>
    </row>
    <row r="19" spans="1:5">
      <c r="A19" s="3" t="s">
        <v>212</v>
      </c>
    </row>
    <row r="20" spans="1:5">
      <c r="A20" s="4" t="s">
        <v>602</v>
      </c>
      <c r="C20" s="6" t="n">
        <v>16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600</v>
      </c>
    </row>
    <row r="2" spans="1:2">
      <c r="A2" s="3" t="s">
        <v>612</v>
      </c>
    </row>
    <row r="3" spans="1:2">
      <c r="A3" s="4" t="s">
        <v>613</v>
      </c>
      <c r="B3" s="7" t="n">
        <v>6407</v>
      </c>
    </row>
    <row r="4" spans="1:2">
      <c r="A4" s="4" t="s">
        <v>543</v>
      </c>
      <c r="B4" s="6" t="n">
        <v>1690</v>
      </c>
    </row>
    <row r="5" spans="1:2">
      <c r="A5" s="4" t="s">
        <v>614</v>
      </c>
      <c r="B5" s="6" t="n">
        <v>10153</v>
      </c>
    </row>
    <row r="6" spans="1:2">
      <c r="A6" s="4" t="s">
        <v>615</v>
      </c>
      <c r="B6" s="7" t="n">
        <v>182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16</v>
      </c>
      <c r="B1" s="2" t="s">
        <v>561</v>
      </c>
      <c r="J1" s="2" t="s">
        <v>1</v>
      </c>
    </row>
    <row r="2" spans="1:15">
      <c r="B2" s="2" t="s">
        <v>2</v>
      </c>
      <c r="C2" s="2" t="s">
        <v>562</v>
      </c>
      <c r="D2" s="2" t="s">
        <v>4</v>
      </c>
      <c r="E2" s="2" t="s">
        <v>563</v>
      </c>
      <c r="F2" s="2" t="s">
        <v>32</v>
      </c>
      <c r="G2" s="2" t="s">
        <v>564</v>
      </c>
      <c r="H2" s="2" t="s">
        <v>565</v>
      </c>
      <c r="I2" s="2" t="s">
        <v>566</v>
      </c>
      <c r="J2" s="2" t="s">
        <v>2</v>
      </c>
      <c r="L2" s="2" t="s">
        <v>32</v>
      </c>
      <c r="N2" s="2" t="s">
        <v>86</v>
      </c>
    </row>
    <row r="3" spans="1:15">
      <c r="A3" s="3" t="s">
        <v>216</v>
      </c>
    </row>
    <row r="4" spans="1:15">
      <c r="A4" s="4" t="s">
        <v>91</v>
      </c>
      <c r="B4" s="7" t="n">
        <v>69300</v>
      </c>
      <c r="C4" s="7" t="n">
        <v>74468</v>
      </c>
      <c r="D4" s="7" t="n">
        <v>64312</v>
      </c>
      <c r="E4" s="7" t="n">
        <v>63553</v>
      </c>
      <c r="F4" s="7" t="n">
        <v>71234</v>
      </c>
      <c r="G4" s="7" t="n">
        <v>65767</v>
      </c>
      <c r="H4" s="7" t="n">
        <v>68564</v>
      </c>
      <c r="I4" s="7" t="n">
        <v>75885</v>
      </c>
      <c r="J4" s="7" t="n">
        <v>271633</v>
      </c>
      <c r="L4" s="7" t="n">
        <v>281450</v>
      </c>
      <c r="N4" s="7" t="n">
        <v>340120</v>
      </c>
    </row>
    <row r="5" spans="1:15">
      <c r="A5" s="4" t="s">
        <v>617</v>
      </c>
      <c r="B5" s="6" t="n">
        <v>3921</v>
      </c>
      <c r="C5" s="6" t="n">
        <v>7155</v>
      </c>
      <c r="D5" s="6" t="n">
        <v>4065</v>
      </c>
      <c r="E5" s="6" t="n">
        <v>11154</v>
      </c>
      <c r="F5" s="6" t="n">
        <v>7972</v>
      </c>
      <c r="G5" s="6" t="n">
        <v>7686</v>
      </c>
      <c r="H5" s="6" t="n">
        <v>10732</v>
      </c>
      <c r="I5" s="6" t="n">
        <v>13496</v>
      </c>
    </row>
    <row r="6" spans="1:15">
      <c r="A6" s="4" t="s">
        <v>618</v>
      </c>
      <c r="B6" s="7" t="n">
        <v>21357</v>
      </c>
      <c r="C6" s="7" t="n">
        <v>3916</v>
      </c>
      <c r="D6" s="7" t="n">
        <v>389</v>
      </c>
      <c r="E6" s="7" t="n">
        <v>7414</v>
      </c>
      <c r="F6" s="7" t="n">
        <v>-3827</v>
      </c>
      <c r="G6" s="7" t="n">
        <v>4322</v>
      </c>
      <c r="H6" s="7" t="n">
        <v>5853</v>
      </c>
      <c r="I6" s="7" t="n">
        <v>6162</v>
      </c>
      <c r="J6" s="7" t="n">
        <v>33076</v>
      </c>
      <c r="K6" s="4" t="s">
        <v>99</v>
      </c>
      <c r="L6" s="7" t="n">
        <v>12510</v>
      </c>
      <c r="M6" s="4" t="s">
        <v>99</v>
      </c>
      <c r="N6" s="7" t="n">
        <v>20132</v>
      </c>
      <c r="O6" s="4" t="s">
        <v>99</v>
      </c>
    </row>
    <row r="7" spans="1:15">
      <c r="A7" s="4" t="s">
        <v>619</v>
      </c>
      <c r="B7" s="8" t="n">
        <v>0.6899999999999999</v>
      </c>
      <c r="C7" s="8" t="n">
        <v>0.13</v>
      </c>
      <c r="D7" s="8" t="n">
        <v>0.01</v>
      </c>
      <c r="E7" s="8" t="n">
        <v>0.25</v>
      </c>
      <c r="F7" s="8" t="n">
        <v>-0.13</v>
      </c>
      <c r="G7" s="8" t="n">
        <v>0.14</v>
      </c>
      <c r="H7" s="8" t="n">
        <v>0.19</v>
      </c>
      <c r="I7" s="8" t="n">
        <v>0.21</v>
      </c>
    </row>
    <row r="8" spans="1:15"/>
    <row r="9" spans="1:15">
      <c r="A9" s="4" t="s">
        <v>99</v>
      </c>
      <c r="B9" s="4" t="s">
        <v>115</v>
      </c>
    </row>
  </sheetData>
  <mergeCells count="8">
    <mergeCell ref="A1:A2"/>
    <mergeCell ref="B1:I1"/>
    <mergeCell ref="J1:O1"/>
    <mergeCell ref="J2:K2"/>
    <mergeCell ref="L2:M2"/>
    <mergeCell ref="N2:O2"/>
    <mergeCell ref="A8:O8"/>
    <mergeCell ref="B9:O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3" t="s">
        <v>219</v>
      </c>
    </row>
    <row r="3" spans="1:3">
      <c r="A3" s="4" t="s">
        <v>621</v>
      </c>
      <c r="B3" s="7" t="n">
        <v>4008</v>
      </c>
      <c r="C3" s="7" t="n">
        <v>4829</v>
      </c>
    </row>
    <row r="4" spans="1:3">
      <c r="A4" s="4" t="s">
        <v>622</v>
      </c>
      <c r="B4" s="6" t="n">
        <v>5574</v>
      </c>
      <c r="C4" s="6" t="n">
        <v>3072</v>
      </c>
    </row>
    <row r="5" spans="1:3">
      <c r="A5" s="4" t="s">
        <v>623</v>
      </c>
      <c r="B5" s="6" t="n">
        <v>2751</v>
      </c>
      <c r="C5" s="6" t="n">
        <v>2992</v>
      </c>
    </row>
    <row r="6" spans="1:3">
      <c r="A6" s="4" t="s">
        <v>624</v>
      </c>
      <c r="B6" s="6" t="n">
        <v>2969</v>
      </c>
      <c r="C6" s="6" t="n">
        <v>2658</v>
      </c>
    </row>
    <row r="7" spans="1:3">
      <c r="A7" s="4" t="s">
        <v>62</v>
      </c>
      <c r="B7" s="6" t="n">
        <v>5813</v>
      </c>
      <c r="C7" s="6" t="n">
        <v>6367</v>
      </c>
    </row>
    <row r="8" spans="1:3">
      <c r="A8" s="4" t="s">
        <v>625</v>
      </c>
      <c r="B8" s="7" t="n">
        <v>21115</v>
      </c>
      <c r="C8" s="7" t="n">
        <v>199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77"/>
    <col customWidth="1" max="3" min="3" width="36"/>
    <col customWidth="1" max="4" min="4" width="27"/>
    <col customWidth="1" max="5" min="5" width="55"/>
    <col customWidth="1" max="6" min="6" width="11"/>
    <col customWidth="1" max="7" min="7" width="4"/>
  </cols>
  <sheetData>
    <row r="1" spans="1:7">
      <c r="A1" s="1" t="s">
        <v>155</v>
      </c>
      <c r="B1" s="2" t="s">
        <v>156</v>
      </c>
      <c r="C1" s="2" t="s">
        <v>157</v>
      </c>
      <c r="D1" s="2" t="s">
        <v>158</v>
      </c>
      <c r="E1" s="2" t="s">
        <v>159</v>
      </c>
      <c r="F1" s="2" t="s">
        <v>160</v>
      </c>
    </row>
    <row r="2" spans="1:7">
      <c r="A2" s="4" t="s">
        <v>161</v>
      </c>
      <c r="B2" s="7" t="n">
        <v>289</v>
      </c>
      <c r="C2" s="7" t="n">
        <v>90218</v>
      </c>
      <c r="D2" s="7" t="n">
        <v>99003</v>
      </c>
      <c r="E2" s="7" t="n">
        <v>365</v>
      </c>
      <c r="F2" s="7" t="n">
        <v>189875</v>
      </c>
    </row>
    <row r="3" spans="1:7">
      <c r="A3" s="4" t="s">
        <v>162</v>
      </c>
      <c r="B3" s="6" t="n">
        <v>28962</v>
      </c>
    </row>
    <row r="4" spans="1:7">
      <c r="A4" s="4" t="s">
        <v>163</v>
      </c>
      <c r="C4" s="6" t="n">
        <v>3134</v>
      </c>
      <c r="F4" s="6" t="n">
        <v>3134</v>
      </c>
    </row>
    <row r="5" spans="1:7">
      <c r="A5" s="4" t="s">
        <v>164</v>
      </c>
      <c r="B5" s="6" t="n">
        <v>14</v>
      </c>
    </row>
    <row r="6" spans="1:7">
      <c r="A6" s="4" t="s">
        <v>165</v>
      </c>
      <c r="B6" s="7" t="n">
        <v>3</v>
      </c>
      <c r="F6" s="6" t="n">
        <v>3</v>
      </c>
    </row>
    <row r="7" spans="1:7">
      <c r="A7" s="4" t="s">
        <v>166</v>
      </c>
      <c r="B7" s="6" t="n">
        <v>411</v>
      </c>
    </row>
    <row r="8" spans="1:7">
      <c r="A8" s="4" t="s">
        <v>127</v>
      </c>
      <c r="C8" s="6" t="n">
        <v>-1029</v>
      </c>
      <c r="F8" s="6" t="n">
        <v>-1029</v>
      </c>
    </row>
    <row r="9" spans="1:7">
      <c r="A9" s="4" t="s">
        <v>167</v>
      </c>
      <c r="B9" s="6" t="n">
        <v>-136</v>
      </c>
    </row>
    <row r="10" spans="1:7">
      <c r="A10" s="4" t="s">
        <v>144</v>
      </c>
      <c r="D10" s="6" t="n">
        <v>-4794</v>
      </c>
      <c r="F10" s="6" t="n">
        <v>-4794</v>
      </c>
    </row>
    <row r="11" spans="1:7">
      <c r="A11" s="4" t="s">
        <v>107</v>
      </c>
      <c r="D11" s="6" t="n">
        <v>20132</v>
      </c>
      <c r="F11" s="6" t="n">
        <v>20132</v>
      </c>
      <c r="G11" s="4" t="s">
        <v>99</v>
      </c>
    </row>
    <row r="12" spans="1:7">
      <c r="A12" s="4" t="s">
        <v>62</v>
      </c>
      <c r="C12" s="6" t="n">
        <v>-48</v>
      </c>
      <c r="E12" s="6" t="n">
        <v>-453</v>
      </c>
      <c r="F12" s="6" t="n">
        <v>-501</v>
      </c>
    </row>
    <row r="13" spans="1:7">
      <c r="A13" s="4" t="s">
        <v>168</v>
      </c>
      <c r="B13" s="7" t="n">
        <v>292</v>
      </c>
      <c r="C13" s="6" t="n">
        <v>92275</v>
      </c>
      <c r="D13" s="6" t="n">
        <v>114341</v>
      </c>
      <c r="E13" s="6" t="n">
        <v>-88</v>
      </c>
      <c r="F13" s="6" t="n">
        <v>206820</v>
      </c>
    </row>
    <row r="14" spans="1:7">
      <c r="A14" s="4" t="s">
        <v>169</v>
      </c>
      <c r="B14" s="6" t="n">
        <v>29251</v>
      </c>
    </row>
    <row r="15" spans="1:7">
      <c r="A15" s="4" t="s">
        <v>163</v>
      </c>
      <c r="C15" s="6" t="n">
        <v>2539</v>
      </c>
      <c r="F15" s="6" t="n">
        <v>2539</v>
      </c>
    </row>
    <row r="16" spans="1:7">
      <c r="A16" s="4" t="s">
        <v>165</v>
      </c>
      <c r="B16" s="7" t="n">
        <v>2</v>
      </c>
      <c r="F16" s="6" t="n">
        <v>2</v>
      </c>
    </row>
    <row r="17" spans="1:7">
      <c r="A17" s="4" t="s">
        <v>166</v>
      </c>
      <c r="B17" s="6" t="n">
        <v>272</v>
      </c>
    </row>
    <row r="18" spans="1:7">
      <c r="A18" s="4" t="s">
        <v>127</v>
      </c>
      <c r="C18" s="6" t="n">
        <v>-1098</v>
      </c>
      <c r="F18" s="6" t="n">
        <v>-1098</v>
      </c>
    </row>
    <row r="19" spans="1:7">
      <c r="A19" s="4" t="s">
        <v>167</v>
      </c>
      <c r="B19" s="6" t="n">
        <v>-126</v>
      </c>
    </row>
    <row r="20" spans="1:7">
      <c r="A20" s="4" t="s">
        <v>144</v>
      </c>
      <c r="D20" s="6" t="n">
        <v>-4799</v>
      </c>
      <c r="F20" s="6" t="n">
        <v>-4799</v>
      </c>
    </row>
    <row r="21" spans="1:7">
      <c r="A21" s="4" t="s">
        <v>107</v>
      </c>
      <c r="D21" s="6" t="n">
        <v>12510</v>
      </c>
      <c r="F21" s="6" t="n">
        <v>12510</v>
      </c>
      <c r="G21" s="4" t="s">
        <v>99</v>
      </c>
    </row>
    <row r="22" spans="1:7">
      <c r="A22" s="4" t="s">
        <v>62</v>
      </c>
      <c r="C22" s="6" t="n">
        <v>100</v>
      </c>
      <c r="E22" s="6" t="n">
        <v>816</v>
      </c>
      <c r="F22" s="6" t="n">
        <v>916</v>
      </c>
    </row>
    <row r="23" spans="1:7">
      <c r="A23" s="4" t="s">
        <v>170</v>
      </c>
      <c r="B23" s="6" t="n">
        <v>16</v>
      </c>
    </row>
    <row r="24" spans="1:7">
      <c r="A24" s="4" t="s">
        <v>171</v>
      </c>
      <c r="B24" s="7" t="n">
        <v>294</v>
      </c>
      <c r="C24" s="6" t="n">
        <v>93816</v>
      </c>
      <c r="D24" s="6" t="n">
        <v>122052</v>
      </c>
      <c r="E24" s="6" t="n">
        <v>728</v>
      </c>
      <c r="F24" s="6" t="n">
        <v>216890</v>
      </c>
    </row>
    <row r="25" spans="1:7">
      <c r="A25" s="4" t="s">
        <v>172</v>
      </c>
      <c r="B25" s="6" t="n">
        <v>29413</v>
      </c>
    </row>
    <row r="26" spans="1:7">
      <c r="A26" s="4" t="s">
        <v>163</v>
      </c>
      <c r="C26" s="6" t="n">
        <v>7261</v>
      </c>
      <c r="F26" s="6" t="n">
        <v>7261</v>
      </c>
    </row>
    <row r="27" spans="1:7">
      <c r="A27" s="4" t="s">
        <v>165</v>
      </c>
      <c r="B27" s="7" t="n">
        <v>5</v>
      </c>
      <c r="F27" s="6" t="n">
        <v>5</v>
      </c>
    </row>
    <row r="28" spans="1:7">
      <c r="A28" s="4" t="s">
        <v>166</v>
      </c>
      <c r="B28" s="6" t="n">
        <v>991</v>
      </c>
    </row>
    <row r="29" spans="1:7">
      <c r="A29" s="4" t="s">
        <v>127</v>
      </c>
      <c r="C29" s="6" t="n">
        <v>-3204</v>
      </c>
      <c r="F29" s="6" t="n">
        <v>-3204</v>
      </c>
    </row>
    <row r="30" spans="1:7">
      <c r="A30" s="4" t="s">
        <v>167</v>
      </c>
      <c r="B30" s="6" t="n">
        <v>-449</v>
      </c>
    </row>
    <row r="31" spans="1:7">
      <c r="A31" s="4" t="s">
        <v>144</v>
      </c>
      <c r="D31" s="6" t="n">
        <v>-4892</v>
      </c>
      <c r="F31" s="6" t="n">
        <v>-4892</v>
      </c>
    </row>
    <row r="32" spans="1:7">
      <c r="A32" s="4" t="s">
        <v>107</v>
      </c>
      <c r="D32" s="6" t="n">
        <v>33076</v>
      </c>
      <c r="F32" s="6" t="n">
        <v>33076</v>
      </c>
      <c r="G32" s="4" t="s">
        <v>99</v>
      </c>
    </row>
    <row r="33" spans="1:7">
      <c r="A33" s="4" t="s">
        <v>62</v>
      </c>
      <c r="E33" s="6" t="n">
        <v>187</v>
      </c>
      <c r="F33" s="6" t="n">
        <v>187</v>
      </c>
    </row>
    <row r="34" spans="1:7">
      <c r="A34" s="4" t="s">
        <v>173</v>
      </c>
      <c r="B34" s="7" t="n">
        <v>299</v>
      </c>
      <c r="C34" s="7" t="n">
        <v>97873</v>
      </c>
      <c r="D34" s="7" t="n">
        <v>150236</v>
      </c>
      <c r="E34" s="7" t="n">
        <v>915</v>
      </c>
      <c r="F34" s="7" t="n">
        <v>249323</v>
      </c>
    </row>
    <row r="35" spans="1:7">
      <c r="A35" s="4" t="s">
        <v>174</v>
      </c>
      <c r="B35" s="6" t="n">
        <v>29955</v>
      </c>
    </row>
    <row r="36" spans="1:7"/>
    <row r="37" spans="1:7">
      <c r="A37" s="4" t="s">
        <v>99</v>
      </c>
      <c r="B37" s="4" t="s">
        <v>115</v>
      </c>
    </row>
  </sheetData>
  <mergeCells count="3">
    <mergeCell ref="F1:G1"/>
    <mergeCell ref="A36:G36"/>
    <mergeCell ref="B37:G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20:31:23Z</dcterms:created>
  <dcterms:modified xmlns:dcterms="http://purl.org/dc/terms/" xmlns:xsi="http://www.w3.org/2001/XMLSchema-instance" xsi:type="dcterms:W3CDTF">2018-03-12T20:31:23Z</dcterms:modified>
</cp:coreProperties>
</file>